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Nature of the Business and Basi" sheetId="8" r:id="rId8"/>
    <s:sheet name="Summary of Significant Accounti" sheetId="9" r:id="rId9"/>
    <s:sheet name="Marketable Securities and Fair " sheetId="10" r:id="rId10"/>
    <s:sheet name="Property and Equipment, net" sheetId="11" r:id="rId11"/>
    <s:sheet name="Accrued Expenses" sheetId="12" r:id="rId12"/>
    <s:sheet name="Redeemable Convertible Preferre" sheetId="13" r:id="rId13"/>
    <s:sheet name="Common Stock" sheetId="14" r:id="rId14"/>
    <s:sheet name="Stock-Based Awards" sheetId="15" r:id="rId15"/>
    <s:sheet name="Commitments and Contingencies" sheetId="16" r:id="rId16"/>
    <s:sheet name="Income Taxes" sheetId="17" r:id="rId17"/>
    <s:sheet name="401(k) Plan" sheetId="18" r:id="rId18"/>
    <s:sheet name="Related Party Transactions" sheetId="19" r:id="rId19"/>
    <s:sheet name="Selected Quarterly Financial Da" sheetId="20" r:id="rId20"/>
    <s:sheet name="Summary of Significant Accoun21" sheetId="21" r:id="rId21"/>
    <s:sheet name="Summary of Significant Accoun22" sheetId="22" r:id="rId22"/>
    <s:sheet name="Marketable Securities and Fai23" sheetId="23" r:id="rId23"/>
    <s:sheet name="Property and Equipment, net (Ta" sheetId="24" r:id="rId24"/>
    <s:sheet name="Accrued Expenses (Tables)" sheetId="25" r:id="rId25"/>
    <s:sheet name="Stock-Based Awards (Tables)" sheetId="26" r:id="rId26"/>
    <s:sheet name="Commitments and Contingencies (" sheetId="27" r:id="rId27"/>
    <s:sheet name="Income Taxes (Tables)" sheetId="28" r:id="rId28"/>
    <s:sheet name="Selected Quarterly Financial 29" sheetId="29" r:id="rId29"/>
    <s:sheet name="Nature of the Business and Ba30" sheetId="30" r:id="rId30"/>
    <s:sheet name="Summary of Significant Accoun31" sheetId="31" r:id="rId31"/>
    <s:sheet name="Summary of Significant Accoun32" sheetId="32" r:id="rId32"/>
    <s:sheet name="Summary of Significant Accoun33" sheetId="33" r:id="rId33"/>
    <s:sheet name="Marketable Securities and Fai34" sheetId="34" r:id="rId34"/>
    <s:sheet name="Marketable Securities and Fai35" sheetId="35" r:id="rId35"/>
    <s:sheet name="Marketable Securities and Fai36" sheetId="36" r:id="rId36"/>
    <s:sheet name="Property and Equipment, net - S" sheetId="37" r:id="rId37"/>
    <s:sheet name="Property and Equipment, net - A" sheetId="38" r:id="rId38"/>
    <s:sheet name="Accrued Expenses - Schedule of " sheetId="39" r:id="rId39"/>
    <s:sheet name="Redeemable Convertible Prefer40" sheetId="40" r:id="rId40"/>
    <s:sheet name="Common Stock - Additional Infor" sheetId="41" r:id="rId41"/>
    <s:sheet name="Stock-Based Awards - Additional" sheetId="42" r:id="rId42"/>
    <s:sheet name="Stock-Based Awards - Fair Value" sheetId="43" r:id="rId43"/>
    <s:sheet name="Stock-Based Awards - Summary of" sheetId="44" r:id="rId44"/>
    <s:sheet name="Stock-Based Awards - Summary 45" sheetId="45" r:id="rId45"/>
    <s:sheet name="Stock-Based Awards - Schedule o" sheetId="46" r:id="rId46"/>
    <s:sheet name="Commitments and Contingencies47" sheetId="47" r:id="rId47"/>
    <s:sheet name="Commitments and Contingencies -" sheetId="48" r:id="rId48"/>
    <s:sheet name="Commitments and Contingencies49" sheetId="49" r:id="rId49"/>
    <s:sheet name="Commitments and Contingencies50" sheetId="50" r:id="rId50"/>
    <s:sheet name="Commitments and Contingencies51" sheetId="51" r:id="rId51"/>
    <s:sheet name="Commitments and Contingencies52" sheetId="52" r:id="rId52"/>
    <s:sheet name="Income Taxes - Additional Infor" sheetId="53" r:id="rId53"/>
    <s:sheet name="Income Taxes - Reconciliation o" sheetId="54" r:id="rId54"/>
    <s:sheet name="Income Taxes - Schedule of Net " sheetId="55" r:id="rId55"/>
    <s:sheet name="Income Taxes - Summary of Chang" sheetId="56" r:id="rId56"/>
    <s:sheet name="401(k) Plan - Additional Inform" sheetId="57" r:id="rId57"/>
    <s:sheet name="Related Party Transactions - Ad" sheetId="58" r:id="rId58"/>
    <s:sheet name="Selected Quarterly Financial 59" sheetId="59" r:id="rId59"/>
  </s:sheets>
  <s:definedNames/>
  <s:calcPr calcId="124519" calcMode="auto" fullCalcOnLoad="1"/>
</s:workbook>
</file>

<file path=xl/sharedStrings.xml><?xml version="1.0" encoding="utf-8"?>
<sst xmlns="http://schemas.openxmlformats.org/spreadsheetml/2006/main" uniqueCount="547">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TKAI</t>
  </si>
  <si>
    <t>Entity Registrant Name</t>
  </si>
  <si>
    <t>TOKAI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4</t>
  </si>
  <si>
    <t>Current assets:</t>
  </si>
  <si>
    <t>Cash and cash equivalents</t>
  </si>
  <si>
    <t>Marketable securities</t>
  </si>
  <si>
    <t>Prepaid expenses and other current assets</t>
  </si>
  <si>
    <t>Total current assets</t>
  </si>
  <si>
    <t>Property and equipment, net</t>
  </si>
  <si>
    <t>Restricted cash</t>
  </si>
  <si>
    <t>Other assets</t>
  </si>
  <si>
    <t>Total assets</t>
  </si>
  <si>
    <t>Current liabilities:</t>
  </si>
  <si>
    <t>Accounts payable</t>
  </si>
  <si>
    <t>Accrued expenses</t>
  </si>
  <si>
    <t>Total current liabilities</t>
  </si>
  <si>
    <t>Other long term liabilities</t>
  </si>
  <si>
    <t>Total liabilities</t>
  </si>
  <si>
    <t>Commitments and contingencies (Note 9)</t>
  </si>
  <si>
    <t xml:space="preserve"> </t>
  </si>
  <si>
    <t>Stockholders' equity:</t>
  </si>
  <si>
    <t>Preferred stock, $0.001 par value; 5,000,000 shares authorized; no shares issued or outstanding</t>
  </si>
  <si>
    <t>Common stock, $0.001 par value; 200,000,000 shares authorized; 22,597,144 and 22,382,340 shares issued and outstanding at December 31,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3</t>
  </si>
  <si>
    <t>Income Statement [Abstract]</t>
  </si>
  <si>
    <t>Revenue</t>
  </si>
  <si>
    <t>Operating expenses:</t>
  </si>
  <si>
    <t>Research and development</t>
  </si>
  <si>
    <t>General and administrative</t>
  </si>
  <si>
    <t>Total operating expenses</t>
  </si>
  <si>
    <t>Loss from operations</t>
  </si>
  <si>
    <t>Interest and other income (expense), net</t>
  </si>
  <si>
    <t>Net loss</t>
  </si>
  <si>
    <t>Accretion of redeemable convertible preferred stock to redemption value</t>
  </si>
  <si>
    <t>Net loss attributable to common stockholders</t>
  </si>
  <si>
    <t>Net loss per share attributable to common stockholders, basic and diluted</t>
  </si>
  <si>
    <t>Weighted average common shares outstanding, basic and diluted</t>
  </si>
  <si>
    <t>Comprehensive loss:</t>
  </si>
  <si>
    <t>Other comprehensive loss:</t>
  </si>
  <si>
    <t>Unrealized loss on marketable securities</t>
  </si>
  <si>
    <t>Total other comprehensive loss</t>
  </si>
  <si>
    <t>Total comprehensive loss</t>
  </si>
  <si>
    <t>Consolidated Statements of Changes in Redeemable Convertible Preferred Stock and Stockholders' Equity (Deficit) - USD ($) $ in Thousands</t>
  </si>
  <si>
    <t>Total</t>
  </si>
  <si>
    <t>Series E Redeemable Convertible Preferred Stock [Member]</t>
  </si>
  <si>
    <t>IPO [Member]</t>
  </si>
  <si>
    <t>Series A, B-1, B-2, C,D-1, D-2, D-3 and E Redeemable Convertible Preferred Stock [Member]</t>
  </si>
  <si>
    <t>Series A, B-1, B-2, C,D-1, D-2, D-3 and E Redeemable Convertible Preferred Stock [Member]Series E Redeemable Convertible Preferred Stock [Member]</t>
  </si>
  <si>
    <t>Common Stock [Member]</t>
  </si>
  <si>
    <t>Common Stock [Member]IPO [Member]</t>
  </si>
  <si>
    <t>Additional Paid-in Capital [Member]</t>
  </si>
  <si>
    <t>Additional Paid-in Capital [Member]Series E Redeemable Convertible Preferred Stock [Member]</t>
  </si>
  <si>
    <t>Additional Paid-in Capital [Member]IPO [Member]</t>
  </si>
  <si>
    <t>Accumulated Other Comprehensive Loss [Member]</t>
  </si>
  <si>
    <t>Accumulated Deficit [Member]</t>
  </si>
  <si>
    <t>Beginning Balance at Dec. 31, 2012</t>
  </si>
  <si>
    <t>Issuance of common stock upon exercise of stock options</t>
  </si>
  <si>
    <t>Issuance of common stock upon exercise of stock options, Shares</t>
  </si>
  <si>
    <t>Beginning Balance, Shares at Dec. 31, 2012</t>
  </si>
  <si>
    <t>Stock-based compensation expense</t>
  </si>
  <si>
    <t>Ending Balance at Dec. 31, 2013</t>
  </si>
  <si>
    <t>Ending Balance, Shares at Dec. 31, 2013</t>
  </si>
  <si>
    <t>Repurchase and forfeiture of unvested restricted stock, Shares</t>
  </si>
  <si>
    <t>Conversion of preferred stock to common stock</t>
  </si>
  <si>
    <t>Conversion of preferred stock to common stock, Shares</t>
  </si>
  <si>
    <t>Issuance of common stock upon initial public offering</t>
  </si>
  <si>
    <t>Issuance of common stock upon initial public offering, Shares</t>
  </si>
  <si>
    <t>Issuance costs</t>
  </si>
  <si>
    <t>Ending Balance at Dec. 31, 2014</t>
  </si>
  <si>
    <t>Ending Balance, Shares at Dec. 31, 2014</t>
  </si>
  <si>
    <t>Issuance of common stock upon vesting of restricted stock units</t>
  </si>
  <si>
    <t>Issuance of common stock upon vesting of restricted stock units, Shares</t>
  </si>
  <si>
    <t>Ending Balance at Dec. 31, 2015</t>
  </si>
  <si>
    <t>Ending Balance, Shares at Dec. 31, 2015</t>
  </si>
  <si>
    <t>Consolidated Statements of Changes in Redeemable Convertible Preferred Stock and Stockholders' Equity (Deficit) (Parenthetical) - USD ($) $ in Thousands</t>
  </si>
  <si>
    <t>Net of issuance costs</t>
  </si>
  <si>
    <t>Consolidated Statements of Cash Flows - USD ($) $ in Thousands</t>
  </si>
  <si>
    <t>Cash flows from operating activities:</t>
  </si>
  <si>
    <t>Adjustments to reconcile net loss to net cash used in operating activities:</t>
  </si>
  <si>
    <t>Depreciation expense</t>
  </si>
  <si>
    <t>Release of reserve for loan to former advisor</t>
  </si>
  <si>
    <t>Premium on purchase of marketable securities</t>
  </si>
  <si>
    <t>Amortization of premium on marketable securities</t>
  </si>
  <si>
    <t>Changes in operating assets and liabilities:</t>
  </si>
  <si>
    <t>Other long-term liabilities</t>
  </si>
  <si>
    <t>Net cash used in operating activities</t>
  </si>
  <si>
    <t>Cash flows from investing activities:</t>
  </si>
  <si>
    <t>Purchases of marketable securities</t>
  </si>
  <si>
    <t>Purchases of property and equipment</t>
  </si>
  <si>
    <t>Change in restricted cash</t>
  </si>
  <si>
    <t>Net cash used in investing activities</t>
  </si>
  <si>
    <t>Cash flows from financing activities:</t>
  </si>
  <si>
    <t>Repayment of notes receivable</t>
  </si>
  <si>
    <t>Proceeds from exercise of common stock options</t>
  </si>
  <si>
    <t>Proceeds from initial public offering, net of underwriting discounts and commissions</t>
  </si>
  <si>
    <t>Payments of initial public offering costs</t>
  </si>
  <si>
    <t>Proceeds from issuance of redeemable convertible preferred stock, net of issuance costs</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Conversion of redeemable convertible preferred stock to common stock</t>
  </si>
  <si>
    <t>Nature of the Business and Basis of Presentation</t>
  </si>
  <si>
    <t>Accounting Policies [Abstract]</t>
  </si>
  <si>
    <t>1. Nature of the Business and Basis of Presentation
Tokai Pharmaceuticals, Inc. (the “Company”) was
incorporated on March 26, 2004 under the laws of the State of
Delaware. The Company is a biopharmaceutical company focused on
developing and commercializing innovative therapies for the
treatment of prostate cancer and other hormonally-driven diseases.
The Company’s lead drug candidate, galeterone, is an oral
small molecule that utilizes the mechanistic pathways of current
second-generation androgen signaling inhibitors, while also
introducing a distinct third mechanism – androgen receptor
degradation. The Company is developing galeterone for the treatment
of patients with metastatic castration resistant prostate cancer
(“mCRPC”). Since its inception, the Company has devoted
substantially all of its efforts to research and development,
in-licensing technology and raising capital.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Galeterone, which is
currently under development, and any product candidates that the
Company may seek to develop in the future,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capabilities.
There can be no assurance that the Company’s research and
development will be successfully completed, that adequate
protection for the Company’s intellectual property will be
obtained, that any products developed will obtain necessary
regulatory approval or that any approved products will be
commercially viable. Even if the Company’s drug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consultants and contracted service providers.
On September 22, 2014, the Company completed an initial public
offering (“IPO”) of its common stock through the
issuance and sale of 6,480,000 shares of common stock at a price to
the public of $15.00 per share, resulting in net proceeds of
$87,062 after deducting underwriting discounts and commissions and
offering expenses. Upon the closing of the IPO, all outstanding
shares of the Company’s redeemable convertible preferred
stock automatically converted into 14,860,173 shares of the
Company’s common stock. On October 9, 2014, the Company
issued and sold an additional 540,000 shares of its common stock at
the public offering price of $15.00 per share as a result of the
partial exercise by the underwriters of their option to purchase
additional shares of common stock, resulting in additional net
proceeds to the Company of $7,533 after deducting underwriting
discounts and commissions.
The Company’s consolidated financial statements have been
prepared on the basis of continuity of operations, realization of
assets and satisfaction of liabilities in the ordinary course of
business. The Company has incurred losses and negative cash flows
from operations since inception. As of December 31, 2015, the
Company had an accumulated deficit of $131,438 and had cash and
investments of $63,957. The Company believes its cash and
investments balance as of December 31, 2015 will only be
sufficient to enable it to fund planned operating expenses and
capital expenditure requirements into the first half of 2017. The
Company will need to obtain substantial additional funding in order
to complete the development of, and to commercialize, galeterone
for patients with AR-V7 positive mCRPC and in other indications and
patient populations, submit an NDA to the FDA for galeterone,
conduct other clinical trials of galeterone, and develop or
commercialize any future product candidates. If the Company is
unable to raise capital when needed or on acceptable terms, it may
be forced to delay, reduce, terminate or eliminate its product
development programs and commercialization efforts. The
Company’s ability to generate product revenue and operating
cash flow will depend heavily on the successful development and
eventual commercialization of galeterone and other product
candidates that it may develop in the future.
The accompanying consolidated financial statements and footnotes
include Diotima Pharmaceuticals, Inc. (“Diotima”), a
variable interest entity in which the Company had a variable
financial interest and was the primary beneficiary but had no
ownership interest. In 2010, the Company formed and incorporated
Diotima. Diotima operated as a stand-alone company with limited
activity through April 2014. In early 2014, the license agreements
relating to the Diotima compounds were terminated. Additionally, in
April 2014, the board of directors and stockholders of Diotima
approved the dissolution of Diotima, and Diotima was dissolved. All
significant intercompany balances and transactions between the
Company and Diotima have been eliminated in consolidation. Expenses
incurred by Diotima for the years ended December 31, 2014 and
2013 were $8 and $60, respectively.</t>
  </si>
  <si>
    <t>Summary of Significant Accounting Policies</t>
  </si>
  <si>
    <t>2. Summary of Significant Accounting Policies
Use of Estimates
The preparation of financial statements in conformity with U.S.
Generally Accepted Accounting Principles requires management to
make estimates, assumptions and judgments that affect the reported
amounts of assets and liabilities, the disclosure of contingent
assets and liabilities at the date of the consolidated financial
statements, and the reported amounts of expenses during the
reporting periods. Significant estimates, assumptions and judgments
reflected in these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Cash Equivalents
The Company considers all short-term, highly liquid investments
with original maturities of ninety days or less at date of purchase
to be cash equivalents. Cash equivalents, which consist of money
market accounts, are stated at fair value.
Marketable Securities
The Company’s marketable securities are classified as
available-for-sale and are carried at fair value with the
unrealized gains and losses reported as a component of accumulated
other comprehensive loss in stockholders’ equity (deficit).
Realized gains and losses and declines in value judged to be other
than temporary are included as a component of interest and other
income (expense), net based on the specific identification method.
The Company has classified its marketable securities with
maturities beyond one year as short-term, based on their highly
liquid nature and because such marketable securities are available
for current operations.
Concentration of Risk
Financial instruments that potentially expose the Company to
concentrations of credit risk consist primarily of cash and cash
equivalents and marketable securities. The Company has all cash and
cash equivalents and marketable securities’ balances at two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The Company is dependent on Qiagen Manchester Limited
(“Qiagen”) to develop and commercialize a companion
diagnostic test for use with galeterone to identify mCRPC patients
with the AR-V7 splice variant. If Qiagen is unable to successfully
develop and commercialize the companion diagnostic test, the
development, approval and commercialization of galeterone could be
adversely affected.
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Property and Equipment
Property and equipment are stated at cost less accumulated
depreciation. Depreciation expense is recognized using the
straight-line method based upon estimated useful life as
follows:
Years
Lab equipment 3
Computer equipment 3
Furniture and fixtures 5
Leasehold improvements
Shorter of life of lease or estimated useful life
Upon retirement or sale of property and equipment, the cost and
related accumulated depreciation of such property and equipment
disposed of are removed from the accounts and any resulting gain or
loss is included in loss from operation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Research and Development Costs
Research and development costs are expensed as incurred. Included
in research and development expenses are salaries, stock-based
compensation and benefits of employees, third-party license fees
and other operational costs related to the Company’s research
and development activities, including manufacturing expenses and
external costs of outside vendors engaged to conduct both
preclinical studies and clinical trials. The Company expenses raw
materials used to manufacture its drug substance when received.
As part of the process of preparing consolidated financial
statements, the Company is required to estimate its accrued
research and development expenses. This process involves reviewing
open contracts and purchase orders, communicating with company
personnel and outside vendors to identify services that have been
performed on the Company’s behalf and estimating the level of
service performed and the associated costs incurred for the
services when the Company has not yet been invoiced or otherwise
notified of the actual costs. The majority of the Company’s
service providers invoice in arrears for services performed, on a
pre-determined schedule or when contractual milestones are met;
however, some require advanced payments. The Company makes
estimates of its accrued expenses as of each balance sheet date in
its consolidated financial statements based on facts and
circumstances known to the Company at that time. Examples of
estimated accrued research and development expenses include fees
paid to:
• clinical research organizations in
connection with clinical trials;
• investigative sites or other
providers in connection with clinical trials;
• Qiagen in connection with the
development of the AR-V7 clinical trial assay and companion
diagnostic test;
• vendors in connection with
preclinical development activities; and
• vendors related to product
manufacturing, development and distribution of clinical
supplies.
The Company bases its expenses related to clinical trials on its
estimates of the services received and efforts expended pursuant to
contracts with multiple clinical research organizations and
investigative sites that manage and conduct clinical trials on the
Company’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clinical expense. Payments under
some of these contracts depend on factors such as the successful
enrollment of patients and the completion of clinical trial
milestones. In accruing service fees, the Company estimates the
time period over which services will be performed, enrollment of
patients, number of sites activated and the level of effort to be
expended in each period. If the actual timing of the performance of
services or the level of effort varies from its estimate, the
Company adjusts the accrual or amount of prepaid expense
accordingly.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in any particular period. For the years ended
December 31, 2015, 2014 and 2013, the Company has not made any
material adjustments to its prior estimates of accrued research and
development expenses.
Patent Costs
All patent-related costs incurred in connection with filing and
prosecuting patent applications are recorded as general and
administrative expenses as incurred, as recoverability of such
expenditures is uncertain.
Accounting for Stock-Based Compensation
The Company measures all stock options and other stock-based awards
granted to employees and directors at the fair value on the date of
the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while the graded vesting method is applied
to all grants with both service and performance conditions. For
stock-based awards granted to non-employees, compensation expense
is recognized over the period during which services are rendered by
such non-employees until completed. At the end of each financial
reporting period prior to completion of the service, the fair value
of the unvested portion of the awards is re-measured using the
then-current fair value of the Company’s common stock and
updated assumption inputs in the Black-Scholes option-pricing
model.
The Company classifies stock-based compensation expense in its
consolidated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December 31, 2015, the Company has early adopted
Accounting Standards Update 2015-17, Balance Sheet
Classification of Deferred Taxes
Segment Data
The Company manages its operations as a single segment for the
purposes of assessing performance and making operating decisions.
The Company’s singular focus is on developing novel
proprietary therapies for the treatment of prostate cancer and
other hormonally-driven diseases. No revenue has been generated
since inception. The Company holds tangible assets with a net book
value of $175 in laboratories located outside of the United
States.
Comprehensive Loss
Comprehensive loss includes net loss as well as other changes in
stockholders’ equity (deficit) that result from transactions
and economic events other than those with stockholders. For the
year ended December 31, 2015, the Company’s only element
of other comprehensive loss was unrealized loss on marketable
securities. For the years ended December 31, 2014 and 2013,
there was no difference between net loss and comprehensive
loss.
Net Income (Loss) Per Share
In September 2014, upon the closing of the IPO, all of the
outstanding shares of the Company’s redeemable convertible
preferred stock automatically converted into 14,860,173 shares of
the Company’s common stock. Prior to this conversion, the
Company followed the two-class method when computing net income
(loss) per share as the Company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tock.
Basic net income (loss) per share attributable to common
stockholders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following common stock equivalents outstanding as of
December 31, 2015, 2014 and 2013 were excluded from the
computation of diluted net loss per share for the years ended
December 31, 2015, 2014 and 2013, because they had an
anti-dilutive impact:
December 31,
2015 2014 2013
Stock options to purchase common stock 2,861,011 2,146,927 1,124,116
Restricted common stock units 40,953 54,604
—
Redeemable convertible preferred stock (as converted to common
stock)
—
— 14,860,173
2,901,964 2,201,531 15,984,289
Recently Issued Accounting Pronouncements
In August 2014, the FASB issued Accounting Standards Update
2014-15, Presentation of Financial
Statements — Going
Concern Subtopic
205-40).</t>
  </si>
  <si>
    <t>Marketable Securities and Fair Value Measurements</t>
  </si>
  <si>
    <t>Fair Value Disclosures [Abstract]</t>
  </si>
  <si>
    <t>3. Marketable Securities and Fair Value Measurements
As of December 31, 2015, marketable securities by security
type consisted of:
Amortized Gross Gross Estimated
Certificates of Deposit (due within one year) $ 13,709 $
— $
— $ 13,709
Certificates of Deposit (due after one year through
two years) 1,178
—
— 1,178
United States Treasury Notes (due within one year) 22,596
— (47 ) 22,549
United States Treasury Notes (due after one year through
two years) 2,506
— (8 ) 2,498
Total $ 39,989 $
— $ (55 ) $ 39,934
The Company did not have marketable securities as of
December 31, 2014.
The following tables present the Company’s fair value
hierarchy for its cash equivalents and marketable securities, which
are measured at fair value on a recurring basis as of
December 31, 2015 and 2014:
Fair Value Measurements at
December 31, 2015
Level 1
Level 2
Level 3
Total
Cash equivalents:
Money Market Instruments $
— $ 18,361 $
— $ 18,361
Marketable securities:
Certificates of Deposit
— 14,887
— 14,887
United States Treasury Notes
— 25,047
— 25,047
Total $
— $ 58,295 $
— $ 58,295
Fair Value Measurements at
December 31, 2014
Level 1
Level 2
Level 3
Total
Cash equivalents:
Money Market Instruments $
— $ 91,316 $
— $ 91,316
Total $
— $ 91,316 $
— $ 91,316
The carrying values of accounts payable and accrued expenses
approximate their fair value due to the short-term nature of these
liabilities.</t>
  </si>
  <si>
    <t>Property and Equipment, net</t>
  </si>
  <si>
    <t>Property, Plant and Equipment [Abstract]</t>
  </si>
  <si>
    <t>4. Property and Equipment, net
Property and equipment, net consisted of the following as of
December 31, 2015 and 2014:
December 31,
2015 2014
Lab equipment $ 322 $
—
Computer equipment 243 91
Leasehold improvements 66
—
Furniture and fixtures 23
—
654 91
Less: Accumulated depreciation (165 ) (58 )
$ 489 $ 33
Depreciation expense was $109, $21 and $10 for the years ended
December 31, 2015, 2014 and 2013, respectively.</t>
  </si>
  <si>
    <t>Accrued Expenses</t>
  </si>
  <si>
    <t>Payables and Accruals [Abstract]</t>
  </si>
  <si>
    <t>5. Accrued Expenses
Accrued expenses consisted of the following as of December 31,
2015 and 2014:
December 31,
2015 2014
Accrued research and development expenses $ 3,188 $ 1,853
Accrued payroll and related expenses 900 963
Accrued professional fees 699 497
Accrued other 167 165
$ 4,954 $ 3,478</t>
  </si>
  <si>
    <t>Redeemable Convertible Preferred Stock</t>
  </si>
  <si>
    <t>Equity [Abstract]</t>
  </si>
  <si>
    <t>6. Redeemable Convertible Preferred Stock
Prior to the completion of its IPO in September 2014 (Note 7), the
Company had outstanding Series A, Series B-1, Series B-2, Series C,
Series D-1, Series D-2, Series D-3 and Series E redeemable
convertible preferred stock (collectively, the “Redeemable
Preferred Stock”). The Company classified the Redeemable
Preferred Stock outside of stockholders’ equity (deficit)
because the shares contained redemption features that were not
solely within the Company’s control. In connection with the
closing of the Company’s IPO, all of the Company’s
outstanding Redeemable Preferred Stock automatically converted into
common stock on a 10.47-for-1 basis. No Redeemable Preferred Stock
was outstanding as of December 31, 2014 or 2015.
In May and October 2013, the Company issued an aggregate of
56,892,391 shares of Series E redeemable convertible preferred
stock to existing and new investors at $0.62398475 per share for
gross proceeds of $35,500. The Company incurred issuance costs of
$94 in connection with the sale and issuance of these shares of
Series E redeemable convertible preferred stock which were
immediately accreted to the carrying value of the Series E
redeemable convertible preferred stock.</t>
  </si>
  <si>
    <t>Common Stock</t>
  </si>
  <si>
    <t>7. Common Stock
On August 29, 2014, the Company effected a 1-for-10.47 reverse
stock split of its issued and outstanding shares of common stock.
Accordingly, all share and per share amounts for all periods
presented in these consolidated financial statements and notes
thereto have been adjusted retroactively, where applicable, to
reflect this reverse stock split.
On September 22, 2014, the Company completed an IPO of its
common stock through the issuance and sale of 6,480,000 shares of
common stock at a price to the public of $15.00 per share,
resulting in net proceeds of $87,062 after deducting underwriting
discounts and commissions and offering expenses. Upon the closing
of the IPO, all outstanding shares of the Company’s
redeemable convertible preferred stock automatically converted into
14,860,173 shares of the Company’s common stock. On
October 9, 2014, the Company issued and sold an additional
540,000 shares of its common stock at the public offering price of
$15.00 per share as a result of the partial exercise by the
underwriters of their option to purchase additional shares of
common stock, resulting in additional net proceeds to the Company
of $7,533 after deducting underwriting discounts and
commissions.
Each share of common stock entitles the holder to one vote on all
matters submitted to a vote of the Company’s stockholders.
Common stockholders are not entitled to receive dividends, unless
declared by the board of directors.</t>
  </si>
  <si>
    <t>Stock-Based Awards</t>
  </si>
  <si>
    <t>Disclosure of Compensation Related Costs, Share-based Payments [Abstract]</t>
  </si>
  <si>
    <t>8. Stock-Based Awards
The Company’s 2014 Stock Incentive Plan (the “2014
Plan”) permits the Company to make grants of incentive stock
options, non-statutory stock options, restricted stock, restricted
stock units, stock appreciation rights and other stock-based awards
to the Company’s employees, officers, directors, consultants
and advisors; however, incentive stock options may only be granted
to the Company’s employees. The number of shares initially
reserved for issuance under the 2014 Plan was 1,745,413 shares of
common stock and may be increased by the number of shares under the
2007 Stock Incentive Plan (the “2007 Plan”) that
expire, terminate or are otherwise surrendered, cancelled,
forfeited or repurchased by the Company. The number of shares of
common stock that may be issued under the plan is also subject to
an annual increase on the first day of each fiscal year equal to
the lesser of (i) 1,800,000 shares of the Company’s
common stock, (ii) 4% of the number of shares of the
Company’s common stock outstanding on the first day of the
applicable fiscal year or (iii) an amount determined by the
Company’s board of directors. As of December 31, 2015,
1,156,154 shares remained available for issuance under the 2014
Plan. The number of authorized shares reserved for issuance under
the 2014 Plan was increased by 903,885 shares effective as of
January 1, 2016.
As required by the 2007 Plan and 2014 Plan, the exercise price for
stock options granted is not to be less than the fair value of
common stock as of the date of grant. The Company bases fair value
of common stock on the quoted market price. Prior to the IPO, the
value of common stock was determined by the Company’s board
of directors by taking into consideration its most recently
available valuation of common stock performed by management and the
board of directors as well as additional factors which might have
changed since the date of the most recent contemporaneous valuation
through the date of grant.
During the years ended December 31, 2015, 2014 and 2013, the
Company granted options to purchase 996,845, 1,039,155 and 786,537
shares of common stock, respectively, to certain employees,
consultants and directors. The vesting of most of these awards is
time-based and the restrictions typically lapse over three to four
years.
2014 Employee Stock Purchase Plan
Under the 2014 Employee Stock Purchase Plan (the
“ESPP”), an aggregate of 225,000 shares of the
Company’s common stock are reserved for issuance. The number
of shares of the Company’s common stock reserved for issuance
under the ESPP will automatically increase on the first day of each
fiscal year equal to the lesser of (1) 450,000 shares of the
Company’s common stock, (2) 1% of the total number of
shares of the Company’s common stock outstanding on the first
day of the applicable fiscal year and (3) an amount determined
by the Company’s board of directors. No offering periods have
commenced under the ESPP and the number of shares reserved for
issuance under the ESPP have not increased.
Stock Option Valuation
The fair value of each stock option grant is estimated on the date
of grant using the Black-Scholes option-pricing model. Prior to its
IPO, the Company was a private company and lacked company-specific
historical and implied volatility information. Therefore, the
Company estimated its expected stock volatility based on the
historical volatility of a publicly traded group of peer companies.
The Company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sets forth the assumptions that the Company
used to determine the fair value of the stock options granted,
presented on a weighted average basis:
Year Ended December 31,
2015 2014 2013
Risk-free interest rate 1.79 % 1.83 % 1.72 %
Expected term (in years) 6.01 5.95 5.98
Expected volatility 74.2 % 79.4 % 79.7 %
Expected dividend yield 0 % 0 % 0 %
The following table summarizes the Company’s stock option
activity from January 1, 2015 through December 31,
2015:
Shares Issuable Weighted Weighted Aggregate
(In
years)
Outstanding as of December 31, 2014 2,146,927 $ 5.54 8.6 $ 19,802
Granted 996,845 10.60
Exercised (201,153 ) 2.31
Forfeited (81,608 ) 4.27
Outstanding as of December 31, 2015 2,861,011 $ 7.57 8.3 $ 7,906
Options vested and expected to vest as of December 31,
2015 2,822,786 $ 7.52 8.2 $ 7,896
Options exercisable as of December 31, 2015 1,199,676 $ 4.10 7.0 $ 6,455
The aggregate intrinsic value was calculated based on the positive
differences between the market value of the Company’s common
stock on December 31, 2015 and 2014, of $8.72 and $14.74 per
share, respectively, and the exercise prices of the options.
The weighted average grant date fair value of stock options granted
was $6.94, $6.70 and $1.17 per share for the years ended
December 31, 2015, 2014 and 2013, respectively.
The total intrinsic value of stock options exercised was $2,236,
$35 and $33 for the years ended December 31, 2015, 2014 and
2013, respectively.
Restricted Common Stock Units
The 2014 Plan provides for the award of restricted common stock
units. The Company has granted restricted common stock units with
time-based vesting conditions. Unvested shares of restricted common
stock may not be sold or transferred by the holder. These
restrictions lapse according to the time-based vesting conditions
of each award.
The table below summarizes the Company’s restricted stock
unit activity from January 1, 2015 through December 31,
2015:
Shares Weighted
Unvested restricted common stock units as of December 31,
2014 54,604 $ 15.00
Issued
—
—
Vested (13,651 ) 15.00
Forfeited
—
—
Unvested restricted common stock units as of December 31,
2015 40,953 $ 15.00
During 2014, the Company granted 54,604 restricted stock units with
a fair value of $15.00 per share that are subject to time-based
vesting conditions that lapse over four years. Upon vesting, the
restricted stock units entitle the holder to one share of common
stock for each restricted stock unit. All restricted stock units
currently granted have been classified as equity instruments as
their terms require settlement in shares. Restricted stock units
with time-based vesting conditions are valued on the grant date
using the grant date market price of the underlying shares. As of
December 31, 2015, the Company estimates that all shares of
restricted stock units with an intrinsic value of $357 and a
weighted average remaining contractual term of 2.67 years will
ultimately vest. The Company did not grant restricted stock units
in 2015 or 2013.
Stock-based Compensation
The Company recorded stock-based compensation expense related to
stock options and restricted common stock units in the following
expense categories of its statements of operations:
Year Ended
December 31,
2015 2014 2013
Research and development $ 634 $ 552 $ 91
General and administrative 2,267 1,556 147
$ 2,901 $ 2,108 $ 238
Stock-based compensation expense for the year ended
December 31, 2014 includes $880 of stock-based compensation
expense related to a performance-based option grant which vested
during 2014.
As of December 31, 2015, the Company had an aggregate of
$10,738 of unrecognized stock-based compensation expense, which it
expects to recognize over a weighted average period of 3.06
years.</t>
  </si>
  <si>
    <t>Commitments and Contingencies</t>
  </si>
  <si>
    <t>Commitments and Contingencies Disclosure [Abstract]</t>
  </si>
  <si>
    <t>9. Commitments and Contingencies
Leases
In February 2015, the Company entered into a sublease with a
Massachusetts limited liability company (the
“sublandlord”) for 15,981 square feet of office space
in Boston, Massachusetts. The sublease is subject and subordinate
to a prime lease, dated October 5, 2010, between the
sublandlord and the prime landlord. The term of the sublease
commenced on April 1, 2015 and expires on December 31,
2016. If the term of the prime lease is terminated for any reason
prior to the expiration or earlier termination of the sublease, the
sublease will terminate immediately and the Company will have no
recourse against the sublandlord for such termination. In June
2015, the Company entered into a lease for the existing space with
the prime landlord (the “landlord”) which effectively
extends the term of the lease of the existing space until
July 31, 2018. Payment escalations specified in the lease
agreements are accrued such that rent expense per square foot is
recognized on a straight-line basis over the terms of
occupancy.
Prior to April 2015, the Company leased office space in Cambridge,
Massachusetts, and obtained certain office-related services on a
month-to-month basis under a 30-day cancelable operating service
agreement. The Company recorded exit costs of $133 included in rent
expense during the year ended December 31, 2015 in connection
with the termination of the Cambridge lease.
During the years ended December 31, 2015, 2014 and 2013, the
Company recognized $835, $520 and $366, respectively, of rental
expense related to office space.
As of December 31, 2015, future minimum lease payments under
noncancelable office leases are as follows:
2016 $ 555
2017 839
2018 489
$ 1,883
Restricted Cash and Letters of Credit
As of December 31, 2015 and 2014, the Company held a money
market account to collateralize a credit card account with its bank
of $200, which was classified as restricted cash on the
consolidated balance sheet as of December 31, 2015 and 2014.
In connection with the new office lease entered into in 2015, the
Company was required to maintain a letter of credit totaling $70
for the benefit of the landlord of the new lease. The landlord can
draw against the letter of credit in the event of default by the
Company. The Company holds $70 in a money market account to
collateralize the letter of credit, which amount is also included
in restricted cash on the balance sheet as of December 31,
2015.
Intellectual Property Licenses
The Company has a master license agreement with the University of
Maryland, Baltimore (“UMB”). Pursuant to the license
agreement, UMB granted an exclusive, worldwide license, with the
right to sublicense, under certain patents and patent applications
to make, have made, use, sell, offer to sell and import certain
anti-androgen steroids, including galeterone, for the prevention,
diagnosis, treatment or control of any human or animal disease. In
addition, UMB granted the Company a first option to receive an
exclusive license to UMB’s rights in certain improvements to
the licensed products. The Company has exercised its option and
acquired exclusive rights to licensed improvements under three
amendments to the license agreement. The Company is obligated to
pay UMB an annual maintenance fee of $10 each year until the first
commercial sale of a product developed using the licensed
technology. The Company is also obligated to make an additional $50
milestone payment to UMB for each additional investigational new
drug application filed for a licensed product and a $100 milestone
payment upon the approval by the U.S. Food and Drug Administration
of each new drug application (“NDA”) for a licensed
product. Because none of these milestones have been achieved as of
December 31, 2015, no liabilities for such milestone payments
have been recorded in the Company’s consolidated financial
statements.
The Company must also pay UMB a low-single digit percentage royalty
on aggregate worldwide net sales of licensed products, including
sales by sublicensees, on a licensed product-by-licensed product
and country-by-country basis until the later of the expiration of
the last-to-expire applicable licensed patent or ten years after
first commercial sale of the applicable licensed product, in each
case in the applicable country. The royalty obligations are subject
to specified reductions in the event that additional licenses need
to be obtained from third parties or in the event of specified
competition from third-party products licensed by UMB. Minimum
annual royalty payments to UMB are $50 beginning in the year
following the year in which the first commercial sale occurs. The
Company must also pay UMB 10% of all non-royalty sublicense income
received from sublicensees. Finally, the Company is responsible for
all patent expenses related to the prosecution and maintenance of
the licensed patents. As of December 31, 2015, the Company has
not yet developed a commercial product using the licensed
technologies, nor has it entered into any sublicense agreements for
the technologies.
In January 2015, the Company entered into an exclusive license
agreement with The Johns Hopkins University (“Johns
Hopkins”) pursuant to which Johns Hopkins granted the Company
an exclusive, worldwide license under certain patents and patent
applications, and a non-exclusive license under certain know-how,
in each case with the right to sublicense, to make, have made, use,
sell, offer to sell and import certain assays to identify androgen
receptor variants for use as a companion diagnostic with
galeterone. In addition, Johns Hopkins granted the Company an
option to negotiate an exclusive license to Johns Hopkins’s
rights in certain improvements to the licensed intellectual
property.
Under the terms of the license agreement, the Company is obligated
to diligently develop, manufacture and sell licensed products. The
Company is also obligated to use commercially reasonable efforts to
achieve specified milestone events by specified dates. Unless the
license agreement with Johns Hopkins is terminated earlier as
provided below, the license from Johns Hopkins expires on a
country-by-country basis as of the later of the expiration date of
the last to expire of the claims of the patent rights licensed
under the agreement in such country or ten years after the first
commercial sale of a licensed product in such country. Johns
Hopkins may terminate the agreement if the Company fails to achieve
such milestone events and does not cure such failure within a
specified termination notice period. Johns Hopkins may also
terminate the agreement upon a material breach by the Company under
the agreement if the Company does not cure such breach within a
specified notice period or upon the Company’s bankruptcy or
insolvency. The Company may terminate the agreement at any time
upon 90 days’ notice.
In consideration for the rights granted to the Company under the
license agreement, the Company made an upfront payment to Johns
Hopkins of $75 following the execution of the license agreement,
which was recognized as research and development expense during the
year ended December 31, 2015. The Company is obligated to pay
Johns Hopkins an annual minimum royalty of up to $30 and to make
milestone payments to Johns Hopkins upon the achievement of
specified technical and commercial milestones. If all such
milestones were achieved, the total milestone payments owed to
Johns Hopkins would equal $700 in the aggregate. During the year
ended December 31, 2015, the Company expensed $50 related to
the achievement of two of these milestones. The Company has not
achieved any other milestones and therefore no additional
liabilities for such milestone payments have been recorded in the
Company’s consolidated financial statements.
The Company must also pay Johns Hopkins single digit percentage
royalties on aggregate worldwide net sales of licensed products
(but not galeterone), including sales by sublicensees, on a
licensed product-by-licensed product and country-by-country basis
until the later of the expiration of the last-to-expire applicable
licensed patent or ten years after first commercial sale of the
applicable licensed product, in each case in the applicable
country. These royalty obligations are subject to specified
reductions in the event that additional licenses from third parties
are required. The Company must also pay Johns Hopkins 20% of all
non-royalty sublicense income received from sublicensees and
reimburse Johns Hopkins for patent costs. As of December 31,
2015, the Company has not yet developed a commercial product using
the licensed technologies.
Companion Diagnostic Development Agreement
In March 2015, the Company entered into a project work plan with
Qiagen under a Master Collaboration Agreement, dated
January 12, 2015, between the Company and Qiagen (together
with the project work plan, the “CDx Agreement”).
Pursuant to the CDx Agreement, Qiagen has agreed to develop and
commercialize a companion diagnostic test for use with galeterone
to identify mCRPC patients with the AR-V7 splice variant. Qiagen
has also developed under the CDx Agreement a clinical trial assay
for use in our pivotal Phase 3 clinical trial of galeterone in
order to identify mCRPC patients whose tumor cells express
AR-V7.
Under the CDx Agreement, Qiagen is responsible for developing, and
obtaining and maintaining regulatory approvals for the companion
diagnostic test in the United States, the European Union, Canada,
Australia and such other countries as the parties may agree. In
addition, Qiagen has agreed to use commercially reasonable and
diligent efforts to manufacture the companion diagnostic test and
to make the companion diagnostic test commercially available in
those countries in which the Company has obtained regulatory
approval for, and has valid patent claims covering, galeterone.
Qiagen will be responsible for commercializing the companion
diagnostic in each such country. If Qiagen elects not to
commercialize the companion diagnostic test itself in any such
country, for so long as there are valid patent claims covering
galeterone in such country, Qiagen has agreed to procure
alternative distribution channels or otherwise supply the companion
diagnostic test to the Company in order for the Company to market
galeterone in combination with the companion diagnostic test. Upon
the request of the Company, the parties have also agreed to
negotiate in good faith to expand the scope of the projects under
the Agreement to, among other things, provide for the development
and commercialization of the companion diagnostic test for use with
galeterone in Japan.
Subject to the terms of the CDx Agreement, the Company paid Qiagen
a fee for the exclusive right to have the circulating tumor cell
enrichment technology used in the development of the companion
diagnostic test, which was recognized as research and development
expense during the year ended December 31, 2015. The Company
will also pay Qiagen fees for the development of the AR-V7 clinical
trial assay and a contingent milestone payment of $1,000 upon
Qiagen obtaining pre-market approval of the companion diagnostic
test. Furthermore, the Company will reimburse Qiagen for certain
direct out-of-pocket costs incurred by Qiagen, including for sample
material. These amounts are subject to adjustment if the parties
determine that changes in the scope of the development program are
required. Following commercialization, the Company will have no
further payment obligations to Qiagen under the Agreement. The
Company will not, however, receive any revenues from future sales,
if any, of the companion diagnostic test.
The CDx Agreement expires on the later to occur of (i) the
fifth anniversary of regulatory approval of the companion
diagnostic test and (ii) the expiration of Qiagen’s
commercialization obligations under the CDx Agreement. The Company
is permitted to terminate the CDx Agreement for convenience upon
180 days’ written notice to Qiagen. Either party may
terminate the CDx Agreement upon 60 days’ written notice to
the other party based on uncured material breaches by the other
party and may terminate the CDx Agreement immediately based on the
bankruptcy or insolvency of the other party.
Advisor Agreement
The Company paid a financial advisor $1,053 upon the closing of its
IPO in connection with strategic and financial advisory services
unrelated to the offering. The Company recorded this amount as
general and administrative expense in its consolidated statement of
operations and comprehensive loss for the year ended
December 31, 2014.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each of its directors and
executive officers, which provide, among other things, that the
Company will indemnify such directors and executive officers to the
fullest extent permitted by law for claims arising in his or her
capacity as a director or officer. The maximum potential amount of
future payments the Company could be required to make under these
indemnification agreements is, in many cases, unlimited. To date,
the Company has not incurred any material costs as a result of the
indemnification agreements described above. In addition, the
Company maintains directors and officers insurance coverage.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5.</t>
  </si>
  <si>
    <t>Income Taxes</t>
  </si>
  <si>
    <t>Income Tax Disclosure [Abstract]</t>
  </si>
  <si>
    <t>10. Income Taxes
During the years ended December 31, 2015, 2014 and 2013, the
Company recorded no income tax benefits for the net operating
losses incurred in each year, due to its uncertainty of realizing a
benefit from those items.
A reconciliation of the U.S. federal statutory income tax rate to
the Company’s effective income tax rate is as follows:
Year Ended
December 31,
2015 2014 2013
Federal statutory income tax rate (34.0 )% (34.0 )% (34.0 )%
Federal research and development tax credit (0.5 ) (0.9 ) (0.7 )
State taxes, net of federal benefit (5.3 ) (4.5 ) (5.6 )
Stock-based compensation expense 0.4 1.1 0.4
Other 0.1 0.2 0.1
Increase in deferred tax asset valuation allowance 39.3 38.1 39.8
Effective income tax rate 0.0 % 0.0 % 0.0 %
Net deferred tax assets as of December 31, 2015 and 2014
consisted of the following:
December 31,
2015 2014
Deferred tax assets:
Capitalized research and development expenses $ 37,765 $ 24,945
Net operating loss carryforwards 10,224 6,292
Stock-based compensation 1,371 612
Research and development tax credit carryforwards 1,273 1,008
Accrued expenses 339 414
Other 56 1
Total gross deferred tax assets 51,028 33,272
Valuation allowance (51,028 ) (33,272 )
Net deferred tax assets $
— $
—
Changes in the valuation allowance for deferred tax assets during
the years ended December 31, 2015, 2014 and 2013 related
primarily to the increase in net operating loss carryforwards,
capitalized research and development expenses and research and
development tax credit carryforwards and were as follows:
Year Ended
December 31,
2015 2014 2013
Valuation allowance as of beginning of year $ 33,272 $ 24,402 $ 18,138
Decreases recorded as benefit to income tax provision
—
—
—
Increases recorded to income tax provision 17,756 8,870 6,264
Valuation allowance as of end of year $ 51,028 $ 33,272 $ 24,402
As of December 31, 2015, the Company had net operating loss
carryforwards for federal and state income tax purposes of $27,900
and $24,200, respectively, which begin to expire in 2024 and 2030,
respectively. As of December 31, 2015, the federal and state
net operating loss carryforwards include $1,400 of deductions for
stock option compensation for which the associated tax benefit will
be credited to additional paid-in capital when realized. This
amount is accounted for separately and is not included in the
Company’s deferred tax assets. As of December 31, 2015,
the Company also had available research and development tax credit
carryforwards for federal and state income tax purposes of $1,040
and $353, respectively, which begin to expire in 2025 and 2023,
respectively. Utilization of the net operating loss carryforwards
and research and development tax credit carryforwards may be
subject to a substantial annual limitation under Section 382
of the Internal Revenue Code of 1986, as amended (the
“Code”) due to ownership changes that have occurred
previously or that could occur in the future. These ownership
changes may limit the amount of carryforwards that can be utilized
annually to offset future taxable income. The Company has not
conducted a formal study to assess whether a change of control has
occurred or whether there have been multiple changes of control
since inception due to the significant complexity and cost
associated with such a study. If the Company has experienced a
change of control, as defined by Section 382 of the Code, at
any time since inception, utilization of the net operating loss
carryforwards or research and development tax credit carryforwards
may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The Company has evaluated the positive and negative evidence
bearing upon its ability to realize the deferred tax assets.
Management has considered the Company’s history of cumulative
net losses incurred since inception and its lack of
commercialization of any products since inception and has concluded
that it is more likely than not that the Company will not realize
the benefits of the deferred tax assets. Accordingly, a full
valuation allowance has been established against the deferred tax
assets as of December 31, 2015 and 2014. Management
reevaluates the positive and negative evidence at each reporting
period.
The Company has not recorded any amounts for unrecognized tax
benefits as of December 31, 2015 or 2014.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2 to the present. Earlier years
may be examined to the extent that tax credit or net operating loss
carryforwards are used in future periods. The Company’s
policy is to record interest and penalties related to income taxes
as part of its income tax provision.</t>
  </si>
  <si>
    <t>401(k) Plan</t>
  </si>
  <si>
    <t>Postemployment Benefits [Abstract]</t>
  </si>
  <si>
    <t>11. 401(k) Plan
The Company has a 401(k) plan available for participating employees
who meet certain eligibility requirements. Eligible employees may
defer a portion of their salary as defined by the plan. Company
contributions to the plan may be made at the discretion of the
Board of Directors. To date, the Company has not made any
contributions to the plan. Effective January 1, 2016, the
Company has elected to make matching contributions for the plan
year ending December 31, 2016 at a rate of 100% of each
employee’s contribution up to a maximum matching contribution
of 3% of the employee’s compensation and at a rate of 50% of
each employee’s contribution in excess of 3% up to a maximum
of 5% of the employee’s compensation.</t>
  </si>
  <si>
    <t>Related Party Transactions</t>
  </si>
  <si>
    <t>Related Party Transactions [Abstract]</t>
  </si>
  <si>
    <t>12. Related Party Transactions
The Company had an outstanding loan to a former advisor comprised
of unpaid principal and interest in the amount of $220 that was
deemed uncollectable and as a result, was fully reserved for in
2007. In 2014, the Company started to receive repayment of this
note. This loan was fully repaid in April 2015. The Company
recorded $49 and $158 for the years ended December 31, 2015
and 2014, respectively, in interest and other income (expense),
net, representing cash collected during those periods.</t>
  </si>
  <si>
    <t>Selected Quarterly Financial Data (Unaudited)</t>
  </si>
  <si>
    <t>Quarterly Financial Information Disclosure [Abstract]</t>
  </si>
  <si>
    <t xml:space="preserve">13. Selected Quarterly Financial Data (Unaudited)
Three Months Ended
Dec. 31, Sept. 30, June 30, March 31, Dec. 31, Sept. 30, June 30, March 31,
Statements of Operations Data:
Revenue $
— $
— $
— $
— $
— $
— $
— $
—
Loss from operations (11,072 ) (11,907 ) (8,982 ) (13,300 ) (6,261 ) (6,424 ) (5,885 ) (4,892 )
Net loss (11,017 ) (11,853 ) (8,957 ) (13,260 ) (6,208 ) (6,390 ) (5,851 ) (4,847 )
Basic and diluted net loss per share $ (0.49 ) $ (0.53 ) $ (0.40 ) $ (0.59 ) $ (0.28 ) $ (2.71 ) $ (11.68 ) $ (9.79 ) </t>
  </si>
  <si>
    <t>Summary of Significant Accounting Policies (Policies)</t>
  </si>
  <si>
    <t>Use of Estimates</t>
  </si>
  <si>
    <t>Use of Estimates
The preparation of financial statements in conformity with U.S.
Generally Accepted Accounting Principles requires management to
make estimates, assumptions and judgments that affect the reported
amounts of assets and liabilities, the disclosure of contingent
assets and liabilities at the date of the consolidated financial
statements, and the reported amounts of expenses during the
reporting periods. Significant estimates, assumptions and judgments
reflected in these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t>
  </si>
  <si>
    <t>Cash Equivalents</t>
  </si>
  <si>
    <t>Cash Equivalents
The Company considers all short-term, highly liquid investments
with original maturities of ninety days or less at date of purchase
to be cash equivalents. Cash equivalents, which consist of money
market accounts, are stated at fair value.</t>
  </si>
  <si>
    <t>Marketable Securities</t>
  </si>
  <si>
    <t>Marketable Securities
The Company’s marketable securities are classified as
available-for-sale and are carried at fair value with the
unrealized gains and losses reported as a component of accumulated
other comprehensive loss in stockholders’ equity (deficit).
Realized gains and losses and declines in value judged to be other
than temporary are included as a component of interest and other
income (expense), net based on the specific identification method.
The Company has classified its marketable securities with
maturities beyond one year as short-term, based on their highly
liquid nature and because such marketable securities are available
for current operations.</t>
  </si>
  <si>
    <t>Concentration of Risk</t>
  </si>
  <si>
    <t>Concentration of Risk
Financial instruments that potentially expose the Company to
concentrations of credit risk consist primarily of cash and cash
equivalents and marketable securities. The Company has all cash and
cash equivalents and marketable securities’ balances at two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The Company is dependent on Qiagen Manchester Limited
(“Qiagen”) to develop and commercialize a companion
diagnostic test for use with galeterone to identify mCRPC patients
with the AR-V7 splice variant. If Qiagen is unable to successfully
develop and commercialize the companion diagnostic test, the
development, approval and commercialization of galeterone could be
adversely affected.</t>
  </si>
  <si>
    <t>Fair Value Measurements</t>
  </si>
  <si>
    <t>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t>
  </si>
  <si>
    <t>Property and Equipment</t>
  </si>
  <si>
    <t>Property and Equipment
Property and equipment are stated at cost less accumulated
depreciation. Depreciation expense is recognized using the
straight-line method based upon estimated useful life as
follows:
Years
Lab equipment 3
Computer equipment 3
Furniture and fixtures 5
Leasehold improvements
Shorter of life of lease or estimated useful life
Upon retirement or sale of property and equipment, the cost and
related accumulated depreciation of such property and equipment
disposed of are removed from the accounts and any resulting gain or
loss is included in loss from operations.</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Research and Development Costs</t>
  </si>
  <si>
    <t>Research and Development Costs
Research and development costs are expensed as incurred. Included
in research and development expenses are salaries, stock-based
compensation and benefits of employees, third-party license fees
and other operational costs related to the Company’s research
and development activities, including manufacturing expenses and
external costs of outside vendors engaged to conduct both
preclinical studies and clinical trials. The Company expenses raw
materials used to manufacture its drug substance when received.
As part of the process of preparing consolidated financial
statements, the Company is required to estimate its accrued
research and development expenses. This process involves reviewing
open contracts and purchase orders, communicating with company
personnel and outside vendors to identify services that have been
performed on the Company’s behalf and estimating the level of
service performed and the associated costs incurred for the
services when the Company has not yet been invoiced or otherwise
notified of the actual costs. The majority of the Company’s
service providers invoice in arrears for services performed, on a
pre-determined schedule or when contractual milestones are met;
however, some require advanced payments. The Company makes
estimates of its accrued expenses as of each balance sheet date in
its consolidated financial statements based on facts and
circumstances known to the Company at that time. Examples of
estimated accrued research and development expenses include fees
paid to:
• clinical research organizations in
connection with clinical trials;
• investigative sites or other
providers in connection with clinical trials;
• Qiagen in connection with the
development of the AR-V7 clinical trial assay and companion
diagnostic test;
• vendors in connection with
preclinical development activities; and
• vendors related to product
manufacturing, development and distribution of clinical
supplies.
The Company bases its expenses related to clinical trials on its
estimates of the services received and efforts expended pursuant to
contracts with multiple clinical research organizations and
investigative sites that manage and conduct clinical trials on the
Company’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clinical expense. Payments under
some of these contracts depend on factors such as the successful
enrollment of patients and the completion of clinical trial
milestones. In accruing service fees, the Company estimates the
time period over which services will be performed, enrollment of
patients, number of sites activated and the level of effort to be
expended in each period. If the actual timing of the performance of
services or the level of effort varies from its estimate, the
Company adjusts the accrual or amount of prepaid expense
accordingly.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in any particular period. For the years ended
December 31, 2015, 2014 and 2013, the Company has not made any
material adjustments to its prior estimates of accrued research and
development expenses.</t>
  </si>
  <si>
    <t>Patent Costs</t>
  </si>
  <si>
    <t>Patent Costs
All patent-related costs incurred in connection with filing and
prosecuting patent applications are recorded as general and
administrative expenses as incurred, as recoverability of such
expenditures is uncertain.</t>
  </si>
  <si>
    <t>Accounting for Stock-Based Compensation</t>
  </si>
  <si>
    <t>Accounting for Stock-Based Compensation
The Company measures all stock options and other stock-based awards
granted to employees and directors at the fair value on the date of
the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while the graded vesting method is applied
to all grants with both service and performance conditions. For
stock-based awards granted to non-employees, compensation expense
is recognized over the period during which services are rendered by
such non-employees until completed. At the end of each financial
reporting period prior to completion of the service, the fair value
of the unvested portion of the awards is re-measured using the
then-current fair value of the Company’s common stock and
updated assumption inputs in the Black-Scholes option-pricing
model.
The Company classifies stock-based compensation expense in its
consolidated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December 31, 2015, the Company has early adopted
Accounting Standards Update 2015-17, Balance Sheet
Classification of Deferred Taxes</t>
  </si>
  <si>
    <t>Segment Data</t>
  </si>
  <si>
    <t>Segment Data
The Company manages its operations as a single segment for the
purposes of assessing performance and making operating decisions.
The Company’s singular focus is on developing novel
proprietary therapies for the treatment of prostate cancer and
other hormonally-driven diseases. No revenue has been generated
since inception. The Company holds tangible assets with a net book
value of $175 in laboratories located outside of the United
States.</t>
  </si>
  <si>
    <t>Comprehensive Loss</t>
  </si>
  <si>
    <t>Comprehensive Loss
Comprehensive loss includes net loss as well as other changes in
stockholders’ equity (deficit) that result from transactions
and economic events other than those with stockholders. For the
year ended December 31, 2015, the Company’s only element
of other comprehensive loss was unrealized loss on marketable
securities. For the years ended December 31, 2014 and 2013,
there was no difference between net loss and comprehensive
loss.</t>
  </si>
  <si>
    <t>Net Income (Loss) Per Share</t>
  </si>
  <si>
    <t>Net Income (Loss) Per Share
In September 2014, upon the closing of the IPO, all of the
outstanding shares of the Company’s redeemable convertible
preferred stock automatically converted into 14,860,173 shares of
the Company’s common stock. Prior to this conversion, the
Company followed the two-class method when computing net income
(loss) per share as the Company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tock.
Basic net income (loss) per share attributable to common
stockholders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following common stock equivalents outstanding as of
December 31, 2015, 2014 and 2013 were excluded from the
computation of diluted net loss per share for the years ended
December 31, 2015, 2014 and 2013, because they had an
anti-dilutive impact:
December 31,
2015 2014 2013
Stock options to purchase common stock 2,861,011 2,146,927 1,124,116
Restricted common stock units 40,953 54,604
—
Redeemable convertible preferred stock (as converted to common
stock)
—
— 14,860,173
2,901,964 2,201,531 15,984,289</t>
  </si>
  <si>
    <t>Recently Issued Accounting Pronouncements</t>
  </si>
  <si>
    <t>Recently Issued Accounting Pronouncements
In August 2014, the FASB issued Accounting Standards Update
2014-15, Presentation of Financial
Statements — Going
Concern Subtopic
205-40).</t>
  </si>
  <si>
    <t>Summary of Significant Accounting Policies (Tables)</t>
  </si>
  <si>
    <t>Schedule of Property and Equipment</t>
  </si>
  <si>
    <t>Depreciation expense is recognized using the straight-line method
based upon estimated useful life as follows:
Years
Lab equipment 3
Computer equipment 3
Furniture and fixtures 5
Leasehold improvements
Shorter of life of lease or estimated useful life</t>
  </si>
  <si>
    <t>Schedule of Common Stock Equivalents, Excluded from Computation of Diluted Net Loss per Share</t>
  </si>
  <si>
    <t>The following common stock equivalents outstanding as of
December 31, 2015, 2014 and 2013 were excluded from the
computation of diluted net loss per share for the years ended
December 31, 2015, 2014 and 2013, because they had an
anti-dilutive impact:
December 31,
2015 2014 2013
Stock options to purchase common stock 2,861,011 2,146,927 1,124,116
Restricted common stock units 40,953 54,604
—
Redeemable convertible preferred stock (as converted to common
stock)
—
— 14,860,173
2,901,964 2,201,531 15,984,289</t>
  </si>
  <si>
    <t>Marketable Securities and Fair Value Measurements (Tables)</t>
  </si>
  <si>
    <t>Schedule of Marketable Securities by Security Type</t>
  </si>
  <si>
    <t>As of December 31, 2015, marketable securities by security
type consisted of:
Amortized Gross Gross Estimated
Certificates of Deposit (due within one year) $ 13,709 $
— $
— $ 13,709
Certificates of Deposit (due after one year through
two years) 1,178
—
— 1,178
United States Treasury Notes (due within one year) 22,596
— (47 ) 22,549
United States Treasury Notes (due after one year through
two years) 2,506
— (8 ) 2,498
Total $ 39,989 $
— $ (55 ) $ 39,934</t>
  </si>
  <si>
    <t>Schedule of Fair Value Measured on Recurring Basis</t>
  </si>
  <si>
    <t>The following tables present the Company’s fair value
hierarchy for its cash equivalents and marketable securities, which
are measured at fair value on a recurring basis as of
December 31, 2015 and 2014:
Fair Value Measurements at
December 31, 2015
Level 1
Level 2
Level 3
Total
Cash equivalents:
Money Market Instruments $
— $ 18,361 $
— $ 18,361
Marketable securities:
Certificates of Deposit
— 14,887
— 14,887
United States Treasury Notes
— 25,047
— 25,047
Total $
— $ 58,295 $
— $ 58,295
Fair Value Measurements at
December 31, 2014
Level 1
Level 2
Level 3
Total
Cash equivalents:
Money Market Instruments $
— $ 91,316 $
— $ 91,316
Total $
— $ 91,316 $
— $ 91,316</t>
  </si>
  <si>
    <t>Property and Equipment, net (Tables)</t>
  </si>
  <si>
    <t>Property and equipment, net consisted of the following as of
December 31, 2015 and 2014:
December 31,
2015 2014
Lab equipment $ 322 $
—
Computer equipment 243 91
Leasehold improvements 66
—
Furniture and fixtures 23
—
654 91
Less: Accumulated depreciation (165 ) (58 )
$ 489 $ 33</t>
  </si>
  <si>
    <t>Accrued Expenses (Tables)</t>
  </si>
  <si>
    <t>Schedule of Accrued Expenses</t>
  </si>
  <si>
    <t>Accrued expenses consisted of the following as of December 31,
2015 and 2014:
December 31,
2015 2014
Accrued research and development expenses $ 3,188 $ 1,853
Accrued payroll and related expenses 900 963
Accrued professional fees 699 497
Accrued other 167 165
$ 4,954 $ 3,478</t>
  </si>
  <si>
    <t>Stock-Based Awards (Tables)</t>
  </si>
  <si>
    <t>Fair Value of Stock Options Granted</t>
  </si>
  <si>
    <t xml:space="preserve">The following table sets forth the assumptions that the Company
used to determine the fair value of the stock options granted,
presented on a weighted average basis:
Year Ended December 31,
2015 2014 2013
Risk-free interest rate 1.79 % 1.83 % 1.72 %
Expected term (in years) 6.01 5.95 5.98
Expected volatility 74.2 % 79.4 % 79.7 %
Expected dividend yield 0 % 0 % 0 % </t>
  </si>
  <si>
    <t>Summary of Stock Option Activity</t>
  </si>
  <si>
    <t xml:space="preserve">The following table summarizes the Company’s stock option
activity from January 1, 2015 through December 31,
2015:
Shares Issuable Weighted Weighted Aggregate
(In
years)
Outstanding as of December 31, 2014 2,146,927 $ 5.54 8.6 $ 19,802
Granted 996,845 10.60
Exercised (201,153 ) 2.31
Forfeited (81,608 ) 4.27
Outstanding as of December 31, 2015 2,861,011 $ 7.57 8.3 $ 7,906
Options vested and expected to vest as of December 31,
2015 2,822,786 $ 7.52 8.2 $ 7,896
Options exercisable as of December 31, 2015 1,199,676 $ 4.10 7.0 $ 6,455 </t>
  </si>
  <si>
    <t>Summary of Restricted Stock Unit Activity</t>
  </si>
  <si>
    <t>The table below summarizes the Company’s restricted stock
unit activity from January 1, 2015 through December 31,
2015:
Shares Weighted
Unvested restricted common stock units as of December 31,
2014 54,604 $ 15.00
Issued
—
—
Vested (13,651 ) 15.00
Forfeited
—
—
Unvested restricted common stock units as of December 31,
2015 40,953 $ 15.00</t>
  </si>
  <si>
    <t>Schedule of Stock-Based Compensation Expense Related to Stock Options and Restricted Common Stock Units</t>
  </si>
  <si>
    <t>The Company recorded stock-based compensation expense related to
stock options and restricted common stock units in the following
expense categories of its statements of operations:
Year Ended
December 31,
2015 2014 2013
Research and development $ 634 $ 552 $ 91
General and administrative 2,267 1,556 147
$ 2,901 $ 2,108 $ 238</t>
  </si>
  <si>
    <t>Commitments and Contingencies (Tables)</t>
  </si>
  <si>
    <t>Schedule of Future Minimum Lease Payments Under Noncancelable Office Leases</t>
  </si>
  <si>
    <t>As of December 31, 2015, future minimum lease payments under
noncancelable office leases are as follows:
2016 $ 555
2017 839
2018 489
$ 1,883</t>
  </si>
  <si>
    <t>Income Taxes (Tables)</t>
  </si>
  <si>
    <t>Reconciliation of U.S. Federal Statutory Income Tax Rate</t>
  </si>
  <si>
    <t>A reconciliation of the U.S. federal statutory income tax rate to
the Company’s effective income tax rate is as follows:
Year Ended
December 31,
2015 2014 2013
Federal statutory income tax rate (34.0 )% (34.0 )% (34.0 )%
Federal research and development tax credit (0.5 ) (0.9 ) (0.7 )
State taxes, net of federal benefit (5.3 ) (4.5 ) (5.6 )
Stock-based compensation expense 0.4 1.1 0.4
Other 0.1 0.2 0.1
Increase in deferred tax asset valuation allowance 39.3 38.1 39.8
Effective income tax rate 0.0 % 0.0 % 0.0 %</t>
  </si>
  <si>
    <t>Schedule of Net Deferred Tax Assets</t>
  </si>
  <si>
    <t>Net deferred tax assets as of December 31, 2015 and 2014
consisted of the following:
December 31,
2015 2014
Deferred tax assets:
Capitalized research and development expenses $ 37,765 $ 24,945
Net operating loss carryforwards 10,224 6,292
Stock-based compensation 1,371 612
Research and development tax credit carryforwards 1,273 1,008
Accrued expenses 339 414
Other 56 1
Total gross deferred tax assets 51,028 33,272
Valuation allowance (51,028 ) (33,272 )
Net deferred tax assets $
— $
—</t>
  </si>
  <si>
    <t>Summary of Changes in Valuation Allowance for Deferred Tax Assets</t>
  </si>
  <si>
    <t>Changes in the valuation allowance for deferred tax assets during
the years ended December 31, 2015, 2014 and 2013 related
primarily to the increase in net operating loss carryforwards,
capitalized research and development expenses and research and
development tax credit carryforwards and were as follows:
Year Ended
December 31,
2015 2014 2013
Valuation allowance as of beginning of year $ 33,272 $ 24,402 $ 18,138
Decreases recorded as benefit to income tax provision
—
—
—
Increases recorded to income tax provision 17,756 8,870 6,264
Valuation allowance as of end of year $ 51,028 $ 33,272 $ 24,402</t>
  </si>
  <si>
    <t>Selected Quarterly Financial Data (Unaudited) (Tables)</t>
  </si>
  <si>
    <t>Schedule of Selected Quarterly Financial Data</t>
  </si>
  <si>
    <t xml:space="preserve">Three Months Ended
Dec. 31, Sept. 30, June 30, March 31, Dec. 31, Sept. 30, June 30, March 31,
Statements of Operations Data:
Revenue $
— $
— $
— $
— $
— $
— $
— $
—
Loss from operations (11,072 ) (11,907 ) (8,982 ) (13,300 ) (6,261 ) (6,424 ) (5,885 ) (4,892 )
Net loss (11,017 ) (11,853 ) (8,957 ) (13,260 ) (6,208 ) (6,390 ) (5,851 ) (4,847 )
Basic and diluted net loss per share $ (0.49 ) $ (0.53 ) $ (0.40 ) $ (0.59 ) $ (0.28 ) $ (2.71 ) $ (11.68 ) $ (9.79 ) </t>
  </si>
  <si>
    <t>Nature of the Business and Basis of Presentation - Additional Information (Detail) - USD ($) $ / shares in Units, $ in Thousands</t>
  </si>
  <si>
    <t>Oct. 09, 2014</t>
  </si>
  <si>
    <t>Sep. 22, 2014</t>
  </si>
  <si>
    <t>Sep. 30, 2014</t>
  </si>
  <si>
    <t>Number of common shares issued on conversion of redeemable convertible preferred stock</t>
  </si>
  <si>
    <t>Cash and investments</t>
  </si>
  <si>
    <t>Ownership interest</t>
  </si>
  <si>
    <t>0.00%</t>
  </si>
  <si>
    <t>Option to Purchase Additional Shares of Common Stock Granted to the Underwriters in Connection with the IPO [Member]</t>
  </si>
  <si>
    <t>Common Stock, shares issued and sold</t>
  </si>
  <si>
    <t>Common stock, public offering price per share</t>
  </si>
  <si>
    <t>Common Stock [Member] | IPO [Member]</t>
  </si>
  <si>
    <t>Diotima Pharmaceuticals Inc [Member]</t>
  </si>
  <si>
    <t>Expenses incurred by Diotima</t>
  </si>
  <si>
    <t>Summary of Significant Accounting Policies - Additional Information (Detail) - USD ($)</t>
  </si>
  <si>
    <t>Summary Of Significant Accounting Policies [Line Items]</t>
  </si>
  <si>
    <t>Cash equivalents, maturity period</t>
  </si>
  <si>
    <t>Ninety days or less</t>
  </si>
  <si>
    <t>Impairment losses on long-lived assets</t>
  </si>
  <si>
    <t>Income tax examination, likelihood of settlement, description</t>
  </si>
  <si>
    <t>The amount of the benefit that may be recognized is the largest  amount that has a greater than 50% likelihood of being realized upon ultimate  settlement.</t>
  </si>
  <si>
    <t>Income tax examination, likelihood of settlement, percentage</t>
  </si>
  <si>
    <t>50.00%</t>
  </si>
  <si>
    <t>Deferred tax assets</t>
  </si>
  <si>
    <t>Deferred tax liabilities</t>
  </si>
  <si>
    <t>Revenue since inception</t>
  </si>
  <si>
    <t>Total Assets</t>
  </si>
  <si>
    <t>Laboratories [Member] | Non-US [Member]</t>
  </si>
  <si>
    <t>Summary of Significant Accounting Policies - Schedule of Property and Equipment (Detail)</t>
  </si>
  <si>
    <t>Lab Equipment [Member]</t>
  </si>
  <si>
    <t>Property, Plant and Equipment [Line Items]</t>
  </si>
  <si>
    <t>Property and equipment, estimated useful life</t>
  </si>
  <si>
    <t>3 years</t>
  </si>
  <si>
    <t>Computer Equipment [Member]</t>
  </si>
  <si>
    <t>Furniture and Fixtures [Member]</t>
  </si>
  <si>
    <t>5 years</t>
  </si>
  <si>
    <t>Leasehold Improvements [Member]</t>
  </si>
  <si>
    <t>Property and equipment, estimated useful lives</t>
  </si>
  <si>
    <t>Shorter of life of lease or  estimated useful life</t>
  </si>
  <si>
    <t>Summary of Significant Accounting Policies - Schedule of Common Stock Equivalents, Excluded from Computation of Diluted Net Loss per Share (Detail) - shares</t>
  </si>
  <si>
    <t>Antidilutive Securities Excluded from Computation of Earnings Per Share [Line Items]</t>
  </si>
  <si>
    <t>Total options, restricted stock units exercisable or convertible into common stock</t>
  </si>
  <si>
    <t>Stock Options to Purchase Common Stock [Member]</t>
  </si>
  <si>
    <t>Restricted Common Stock Units [Member]</t>
  </si>
  <si>
    <t>Marketable Securities and Fair Value Measurements - Schedule of Marketable Securities by Security Type (Detail) - USD ($)</t>
  </si>
  <si>
    <t>Schedule of Available-for-sale Securities [Line Items]</t>
  </si>
  <si>
    <t>Amortized Cost</t>
  </si>
  <si>
    <t>Gross Unrealized Gains</t>
  </si>
  <si>
    <t>Gross Unrealized Losses</t>
  </si>
  <si>
    <t>Estimated Fair Value</t>
  </si>
  <si>
    <t>Certificates of Deposit Due within One Year [Member]</t>
  </si>
  <si>
    <t>Marketable securities, maturity period</t>
  </si>
  <si>
    <t>1 year</t>
  </si>
  <si>
    <t>Certificates of Deposit Due after One Year through Two Years [Member]</t>
  </si>
  <si>
    <t>Certificates of Deposit Due after One Year through Two Years [Member] | Minimum [Member]</t>
  </si>
  <si>
    <t>Certificates of Deposit Due after One Year through Two Years [Member] | Maximum [Member]</t>
  </si>
  <si>
    <t>2 years</t>
  </si>
  <si>
    <t>United States Treasury Notes Due Within One Year [Member]</t>
  </si>
  <si>
    <t>United States Treasury Notes Due after One Year through Two Years [Member]</t>
  </si>
  <si>
    <t>United States Treasury Notes Due after One Year through Two Years [Member] | Minimum [Member]</t>
  </si>
  <si>
    <t>United States Treasury Notes Due after One Year through Two Years [Member] | Maximum [Member]</t>
  </si>
  <si>
    <t>Marketable Securities and Fair Value Measurements - Additional Information (Detail) - USD ($)</t>
  </si>
  <si>
    <t>Investments, Debt and Equity Securities [Abstract]</t>
  </si>
  <si>
    <t>Marketable securities, fair value</t>
  </si>
  <si>
    <t>Marketable Securities and Fair Value Measurements - Schedule of Fair Value Measured on Recurring Basis (Detail) - USD ($) $ in Thousands</t>
  </si>
  <si>
    <t>Fair Value, Assets and Liabilities Measured on Recurring and Nonrecurring Basis [Line Items]</t>
  </si>
  <si>
    <t>Fair value measurements, cash equivalents and marketable securities</t>
  </si>
  <si>
    <t>Money Market Instruments [Member]</t>
  </si>
  <si>
    <t>Certificates of Deposit [Member]</t>
  </si>
  <si>
    <t>United States Treasury Notes [Member]</t>
  </si>
  <si>
    <t>Level 2 [Member]</t>
  </si>
  <si>
    <t>Level 2 [Member] | Money Market Instruments [Member]</t>
  </si>
  <si>
    <t>Level 2 [Member] | Certificates of Deposit [Member]</t>
  </si>
  <si>
    <t>Level 2 [Member] | United States Treasury Notes [Member]</t>
  </si>
  <si>
    <t>Property and Equipment, net - Schedule of Property and Equipment (Detail) - USD ($) $ in Thousands</t>
  </si>
  <si>
    <t>Property and Equipment, gross</t>
  </si>
  <si>
    <t>Less: Accumulated depreciation</t>
  </si>
  <si>
    <t>Property and Equipment, net - Additional Information (Detail) - USD ($) $ in Thousands</t>
  </si>
  <si>
    <t>Accrued Expenses - Schedule of Accrued Expenses (Detail) - USD ($) $ in Thousands</t>
  </si>
  <si>
    <t>Accrued research and development expenses</t>
  </si>
  <si>
    <t>Accrued payroll and related expenses</t>
  </si>
  <si>
    <t>Accrued professional fees</t>
  </si>
  <si>
    <t>Accrued other</t>
  </si>
  <si>
    <t>Redeemable Convertible Preferred Stock - Additional Information (Detail) - USD ($) $ / shares in Units, $ in Thousands</t>
  </si>
  <si>
    <t>Class of Stock [Line Items]</t>
  </si>
  <si>
    <t>Conversion of Redeemable Preferred Stock</t>
  </si>
  <si>
    <t>10.47-for-1 basis</t>
  </si>
  <si>
    <t>Preferred stock, proceeds from issuance</t>
  </si>
  <si>
    <t>Common stock, issuance cost</t>
  </si>
  <si>
    <t>Preferred stock, issuance price per share</t>
  </si>
  <si>
    <t>Common Stock - Additional Information (Detail) - USD ($) $ / shares in Units, $ in Thousands</t>
  </si>
  <si>
    <t>Reverse stock split conversion description</t>
  </si>
  <si>
    <t>The Company effected a 1-for-10.47 reverse stock split of  its issued and outstanding shares of common stock.</t>
  </si>
  <si>
    <t>Stock-Based Awards - Additional Information (Detail) - USD ($) $ / shares in Units, $ in Thousands</t>
  </si>
  <si>
    <t>Jan. 01, 2016</t>
  </si>
  <si>
    <t>Jan. 01, 2015</t>
  </si>
  <si>
    <t>Share-based Compensation Arrangement by Share-based Payment Award [Line Items]</t>
  </si>
  <si>
    <t>Stock options granted to employee</t>
  </si>
  <si>
    <t>Market value of common stock</t>
  </si>
  <si>
    <t>Weighted average grant date fair value of stock options granted</t>
  </si>
  <si>
    <t>Total intrinsic value of stock options exercised</t>
  </si>
  <si>
    <t>Restricted stock units with intrinsic value</t>
  </si>
  <si>
    <t>Weighted average remaining contractual term</t>
  </si>
  <si>
    <t>8 years 3 months 18 days</t>
  </si>
  <si>
    <t>8 years 7 months 6 days</t>
  </si>
  <si>
    <t>Unrecognized stock-based compensation expense</t>
  </si>
  <si>
    <t>Weighted average period of unrecognized stock-based compensation expense expects to be recognize</t>
  </si>
  <si>
    <t>3 years 22 days</t>
  </si>
  <si>
    <t>Restricted stock units granted</t>
  </si>
  <si>
    <t>2 years 8 months 1 day</t>
  </si>
  <si>
    <t>Restricted stock units granted, fair value</t>
  </si>
  <si>
    <t>Performance-based Option [Member]</t>
  </si>
  <si>
    <t>Minimum [Member]</t>
  </si>
  <si>
    <t>Vesting period of stock options</t>
  </si>
  <si>
    <t>Maximum [Member]</t>
  </si>
  <si>
    <t>4 years</t>
  </si>
  <si>
    <t>Maximum [Member] | Restricted Common Stock Units [Member]</t>
  </si>
  <si>
    <t>2014 Stock Incentive Plan [Member]</t>
  </si>
  <si>
    <t>Common stock, shares authorized for issuance</t>
  </si>
  <si>
    <t>Maximum annual increase in common stock reserved for future issuance</t>
  </si>
  <si>
    <t>Additional shares of common stock, percentage</t>
  </si>
  <si>
    <t>4.00%</t>
  </si>
  <si>
    <t>Remaining shares available for issuance</t>
  </si>
  <si>
    <t>2014 Employee Stock Purchase Plan [Member]</t>
  </si>
  <si>
    <t>1.00%</t>
  </si>
  <si>
    <t>Increased number of shares reserved for issuance</t>
  </si>
  <si>
    <t>Subsequent Event [Member]</t>
  </si>
  <si>
    <t>Stock-Based Awards - Fair Value of Stock Options Granted (Detail)</t>
  </si>
  <si>
    <t>Risk-free interest rate</t>
  </si>
  <si>
    <t>1.79%</t>
  </si>
  <si>
    <t>1.83%</t>
  </si>
  <si>
    <t>1.72%</t>
  </si>
  <si>
    <t>Expected term (in years)</t>
  </si>
  <si>
    <t>6 years 4 days</t>
  </si>
  <si>
    <t>5 years 11 months 12 days</t>
  </si>
  <si>
    <t>5 years 11 months 23 days</t>
  </si>
  <si>
    <t>Expected volatility</t>
  </si>
  <si>
    <t>74.20%</t>
  </si>
  <si>
    <t>79.40%</t>
  </si>
  <si>
    <t>79.70%</t>
  </si>
  <si>
    <t>Expected dividend yield</t>
  </si>
  <si>
    <t>Stock-Based Awards - Summary of Stock Option Activity (Detail) - USD ($) $ / shares in Units, $ in Thousands</t>
  </si>
  <si>
    <t>Shares Issuable Under Options</t>
  </si>
  <si>
    <t>Outstanding as of December 31, 2014</t>
  </si>
  <si>
    <t>Granted</t>
  </si>
  <si>
    <t>Exercised</t>
  </si>
  <si>
    <t>Forfeited</t>
  </si>
  <si>
    <t>Outstanding as of December 31, 2015</t>
  </si>
  <si>
    <t>Options vested and expected to vest as of December 31, 2015</t>
  </si>
  <si>
    <t>Options exercisable as of December 31, 2015</t>
  </si>
  <si>
    <t>Weighted Average Exercise Price</t>
  </si>
  <si>
    <t>Weighted Average Remaining Contractual Term (In years)</t>
  </si>
  <si>
    <t>8 years 2 months 12 days</t>
  </si>
  <si>
    <t>7 years</t>
  </si>
  <si>
    <t>Aggregate Intrinsic Value</t>
  </si>
  <si>
    <t>Aggregate intrinsic value, Outstanding</t>
  </si>
  <si>
    <t>Stock-Based Awards - Summary of Restricted Stock Unit Activity (Detail) - Restricted Common Stock Units [Member] - $ / shares</t>
  </si>
  <si>
    <t>Shares</t>
  </si>
  <si>
    <t>Unvested restricted common stock units as of December 31, 2014</t>
  </si>
  <si>
    <t>Issued</t>
  </si>
  <si>
    <t>Vested</t>
  </si>
  <si>
    <t>Unvested restricted common stock units as of December 31, 2015</t>
  </si>
  <si>
    <t>Weighted Average Grant Date Fair Value</t>
  </si>
  <si>
    <t>Stock-Based Awards - Schedule of Stock-Based Compensation Expense Related to Stock Options and Restricted Common Stock Units (Detail) - USD ($) $ in Thousands</t>
  </si>
  <si>
    <t>Share-based Compensation Arrangement by Share-based Payment Award, Compensation Cost [Line Items]</t>
  </si>
  <si>
    <t>Research and Development [Member]</t>
  </si>
  <si>
    <t>General and Administrative [Member]</t>
  </si>
  <si>
    <t>Commitments and Contingencies (Leases) - Additional Information (Detail) $ in Thousands</t>
  </si>
  <si>
    <t>1 Months Ended</t>
  </si>
  <si>
    <t>Feb. 28, 2015ft²</t>
  </si>
  <si>
    <t>Dec. 31, 2015USD ($)</t>
  </si>
  <si>
    <t>Dec. 31, 2014USD ($)</t>
  </si>
  <si>
    <t>Dec. 31, 2013USD ($)</t>
  </si>
  <si>
    <t>Other Commitments [Line Items]</t>
  </si>
  <si>
    <t>Exit cost</t>
  </si>
  <si>
    <t>Operating service agreement period</t>
  </si>
  <si>
    <t>30 days</t>
  </si>
  <si>
    <t>Rental expense</t>
  </si>
  <si>
    <t>Sublease [Member]</t>
  </si>
  <si>
    <t>Area of office space | ft²</t>
  </si>
  <si>
    <t>Leases expiration date</t>
  </si>
  <si>
    <t>Dec. 31,
		2016</t>
  </si>
  <si>
    <t>Commitments and Contingencies - Schedule of Future Minimum Lease Payments Under Noncancelable Office Leases (Detail) $ in Thousands</t>
  </si>
  <si>
    <t>Commitments and Contingencies (Restricted Cash and Letters of Credit) - Additional Information (Detail) - USD ($) $ in Thousands</t>
  </si>
  <si>
    <t>Money Market Instruments [Member] | Letter of Credit [Member]</t>
  </si>
  <si>
    <t>Commitments and Contingencies (Intellectual Property Licenses) - Additional Information (Detail)</t>
  </si>
  <si>
    <t>Jan. 31, 2015USD ($)</t>
  </si>
  <si>
    <t>Dec. 31, 2015USD ($)Amendments</t>
  </si>
  <si>
    <t>Master License Agreement [Member] | UMB [Member]</t>
  </si>
  <si>
    <t>Annual maintenance fee</t>
  </si>
  <si>
    <t>Liabilities for milestone payments</t>
  </si>
  <si>
    <t>Number of amendments | Amendments</t>
  </si>
  <si>
    <t>Percentage of non-royalty sub license income</t>
  </si>
  <si>
    <t>10.00%</t>
  </si>
  <si>
    <t>Master License Agreement [Member] | UMB [Member] | Minimum [Member]</t>
  </si>
  <si>
    <t>Annual royalty</t>
  </si>
  <si>
    <t>License Agreement [Member] | Johns Hopkins [Member]</t>
  </si>
  <si>
    <t>20.00%</t>
  </si>
  <si>
    <t>Period to pay low percentage royalties after first commercial sale of licensed product</t>
  </si>
  <si>
    <t>10 years</t>
  </si>
  <si>
    <t>Agreement termination notice period</t>
  </si>
  <si>
    <t>90 days</t>
  </si>
  <si>
    <t>Upfront payment</t>
  </si>
  <si>
    <t>Potential milestone payments under license agreement</t>
  </si>
  <si>
    <t>Milestone payments expensed during period</t>
  </si>
  <si>
    <t>Additional liabilities for milestone payments</t>
  </si>
  <si>
    <t>License Agreement [Member] | Johns Hopkins [Member] | Minimum [Member]</t>
  </si>
  <si>
    <t>IND [Member] | Master License Agreement [Member] | UMB [Member]</t>
  </si>
  <si>
    <t>Milestone payment</t>
  </si>
  <si>
    <t>NDA [Member] | Master License Agreement [Member] | UMB [Member]</t>
  </si>
  <si>
    <t>Commitments and Contingencies (Commercial Development Agreement) - Additional Information (Detail) - Master Collaboration Agreement [Member] - Qiagen [Member] $ in Thousands</t>
  </si>
  <si>
    <t>Contingent milestone payment</t>
  </si>
  <si>
    <t>Agreement termination period by the company</t>
  </si>
  <si>
    <t>180 days</t>
  </si>
  <si>
    <t>Agreement termination period by both parties</t>
  </si>
  <si>
    <t>60 days</t>
  </si>
  <si>
    <t>Commitments and Contingencies (Advisor Agreement) - Additional Information (Detail)</t>
  </si>
  <si>
    <t>Fee paid to financial advisor</t>
  </si>
  <si>
    <t>Income Taxes - Additional Information (Detail) - USD ($)</t>
  </si>
  <si>
    <t>Tax Credit Carryforward [Line Items]</t>
  </si>
  <si>
    <t>Income tax benefits</t>
  </si>
  <si>
    <t>Net operating loss carryforwards for federal income tax purposes</t>
  </si>
  <si>
    <t>Net operating loss carryforwards for State income tax purposes</t>
  </si>
  <si>
    <t>Income tax benefits related to the deduction of share-based compensation</t>
  </si>
  <si>
    <t>Research and development tax credit carryforwards for federal and state income tax purposes</t>
  </si>
  <si>
    <t>Unrecognized tax benefits</t>
  </si>
  <si>
    <t>Domestic Tax Authority [Member]</t>
  </si>
  <si>
    <t>Net operating loss carryforwards for federal and state income tax, expiration period</t>
  </si>
  <si>
    <t>Domestic Tax Authority [Member] | Research Tax Credit Carryforward [Member]</t>
  </si>
  <si>
    <t>Research and development tax credit carryforwards for federal and state income tax purposes, expiration period</t>
  </si>
  <si>
    <t>State and Local Jurisdiction [Member]</t>
  </si>
  <si>
    <t>State and Local Jurisdiction [Member] | Research Tax Credit Carryforward [Member]</t>
  </si>
  <si>
    <t>Income Taxes - Reconciliation of U.S. Federal Statutory Income Tax Rate (Detail)</t>
  </si>
  <si>
    <t>Federal statutory income tax rate</t>
  </si>
  <si>
    <t>(34.00%)</t>
  </si>
  <si>
    <t>Federal research and development tax credit</t>
  </si>
  <si>
    <t>(0.50%)</t>
  </si>
  <si>
    <t>(0.90%)</t>
  </si>
  <si>
    <t>(0.70%)</t>
  </si>
  <si>
    <t>State taxes, net of federal benefit</t>
  </si>
  <si>
    <t>(5.30%)</t>
  </si>
  <si>
    <t>(4.50%)</t>
  </si>
  <si>
    <t>(5.60%)</t>
  </si>
  <si>
    <t>0.40%</t>
  </si>
  <si>
    <t>1.10%</t>
  </si>
  <si>
    <t>Other</t>
  </si>
  <si>
    <t>0.10%</t>
  </si>
  <si>
    <t>0.20%</t>
  </si>
  <si>
    <t>Increase in deferred tax asset valuation allowance</t>
  </si>
  <si>
    <t>39.30%</t>
  </si>
  <si>
    <t>38.10%</t>
  </si>
  <si>
    <t>39.80%</t>
  </si>
  <si>
    <t>Effective income tax rate</t>
  </si>
  <si>
    <t>Income Taxes - Schedule of Net Deferred Tax Assets (Detail) - USD ($) $ in Thousands</t>
  </si>
  <si>
    <t>Dec. 31, 2012</t>
  </si>
  <si>
    <t>Deferred tax assets:</t>
  </si>
  <si>
    <t>Capitalized research and development expenses</t>
  </si>
  <si>
    <t>Net operating loss carryforwards</t>
  </si>
  <si>
    <t>Stock-based compensation</t>
  </si>
  <si>
    <t>Research and development tax credit carryforwards</t>
  </si>
  <si>
    <t>Total gross deferred tax assets</t>
  </si>
  <si>
    <t>Valuation allowance</t>
  </si>
  <si>
    <t>Net deferred tax assets</t>
  </si>
  <si>
    <t>Income Taxes - Summary of Changes in Valuation Allowance for Deferred Tax Assets (Detail) - USD ($) $ in Thousands</t>
  </si>
  <si>
    <t>Valuation allowance, beginning balance</t>
  </si>
  <si>
    <t>Decreases recorded as benefit to income tax provision</t>
  </si>
  <si>
    <t>Increases recorded to income tax provision</t>
  </si>
  <si>
    <t>Valuation allowance, ending balance</t>
  </si>
  <si>
    <t>401(k) Plan - Additional Information (Detail)</t>
  </si>
  <si>
    <t>Employee's Contributions up to 3% [Member]</t>
  </si>
  <si>
    <t>Defined Contribution Plan Disclosure [Line Items]</t>
  </si>
  <si>
    <t>Employer matching contribution, percent</t>
  </si>
  <si>
    <t>100.00%</t>
  </si>
  <si>
    <t>Employee's Contributions Between 3% and 5% [Member]</t>
  </si>
  <si>
    <t>100% of Matching Contribution [Member]</t>
  </si>
  <si>
    <t>Percentage of the employee's compensation</t>
  </si>
  <si>
    <t>3.00%</t>
  </si>
  <si>
    <t>50% of Matching Contribution [Member]</t>
  </si>
  <si>
    <t>5.00%</t>
  </si>
  <si>
    <t>50% of Matching Contribution [Member] | Minimum [Member]</t>
  </si>
  <si>
    <t>Related Party Transactions - Additional Information (Detail) - Former Advisor [Member] - USD ($) $ in Thousands</t>
  </si>
  <si>
    <t>Dec. 31, 2007</t>
  </si>
  <si>
    <t>Related Party Transaction [Line Items]</t>
  </si>
  <si>
    <t>Balance due, fully reserved for</t>
  </si>
  <si>
    <t>Payments from loans receivable</t>
  </si>
  <si>
    <t>Loan repayment date</t>
  </si>
  <si>
    <t>2015-04</t>
  </si>
  <si>
    <t>Selected Quarterly Financial Data (Unaudited) - Schedule of Selected Quarterly Financial Data (Detail) - USD ($) $ / shares in Units, $ in Thousands</t>
  </si>
  <si>
    <t>3 Months Ended</t>
  </si>
  <si>
    <t>Sep. 30, 2015</t>
  </si>
  <si>
    <t>Mar. 31, 2015</t>
  </si>
  <si>
    <t>Jun. 30, 2014</t>
  </si>
  <si>
    <t>Mar. 31, 2014</t>
  </si>
  <si>
    <t>Basic and diluted net loss per shar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0000_);_(&quot;$ &quot;(#,##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404281</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22625159</v>
      </c>
    </row>
    <row r="18" spans="1:4">
      <c s="4" r="A18" t="s">
        <v>30</v>
      </c>
      <c s="7" r="D18" t="n">
        <v>128484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6</v>
      </c>
      <c s="2" r="B1" t="s">
        <v>1</v>
      </c>
    </row>
    <row r="2" spans="1:2">
      <c s="2" r="B2" t="s">
        <v>2</v>
      </c>
    </row>
    <row r="3" spans="1:2">
      <c s="3" r="A3" t="s">
        <v>164</v>
      </c>
    </row>
    <row r="4" spans="1:2">
      <c s="4" r="A4" t="s">
        <v>166</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24023000</v>
      </c>
      <c s="7" r="C3" t="n">
        <v>105256000</v>
      </c>
    </row>
    <row r="4" spans="1:3">
      <c s="4" r="A4" t="s">
        <v>35</v>
      </c>
      <c s="6" r="B4" t="n">
        <v>39934000</v>
      </c>
      <c s="6" r="C4" t="n">
        <v>0</v>
      </c>
    </row>
    <row r="5" spans="1:3">
      <c s="4" r="A5" t="s">
        <v>36</v>
      </c>
      <c s="6" r="B5" t="n">
        <v>3213000</v>
      </c>
      <c s="6" r="C5" t="n">
        <v>2255000</v>
      </c>
    </row>
    <row r="6" spans="1:3">
      <c s="4" r="A6" t="s">
        <v>37</v>
      </c>
      <c s="6" r="B6" t="n">
        <v>67170000</v>
      </c>
      <c s="6" r="C6" t="n">
        <v>107511000</v>
      </c>
    </row>
    <row r="7" spans="1:3">
      <c s="4" r="A7" t="s">
        <v>38</v>
      </c>
      <c s="6" r="B7" t="n">
        <v>489000</v>
      </c>
      <c s="6" r="C7" t="n">
        <v>33000</v>
      </c>
    </row>
    <row r="8" spans="1:3">
      <c s="4" r="A8" t="s">
        <v>39</v>
      </c>
      <c s="6" r="B8" t="n">
        <v>270000</v>
      </c>
      <c s="6" r="C8" t="n">
        <v>200000</v>
      </c>
    </row>
    <row r="9" spans="1:3">
      <c s="4" r="A9" t="s">
        <v>40</v>
      </c>
      <c s="6" r="B9" t="n">
        <v>45000</v>
      </c>
    </row>
    <row r="10" spans="1:3">
      <c s="4" r="A10" t="s">
        <v>41</v>
      </c>
      <c s="6" r="B10" t="n">
        <v>67974000</v>
      </c>
      <c s="6" r="C10" t="n">
        <v>107744000</v>
      </c>
    </row>
    <row r="11" spans="1:3">
      <c s="3" r="A11" t="s">
        <v>42</v>
      </c>
    </row>
    <row r="12" spans="1:3">
      <c s="4" r="A12" t="s">
        <v>43</v>
      </c>
      <c s="6" r="B12" t="n">
        <v>1208000</v>
      </c>
      <c s="6" r="C12" t="n">
        <v>765000</v>
      </c>
    </row>
    <row r="13" spans="1:3">
      <c s="4" r="A13" t="s">
        <v>44</v>
      </c>
      <c s="6" r="B13" t="n">
        <v>4954000</v>
      </c>
      <c s="6" r="C13" t="n">
        <v>3478000</v>
      </c>
    </row>
    <row r="14" spans="1:3">
      <c s="4" r="A14" t="s">
        <v>45</v>
      </c>
      <c s="6" r="B14" t="n">
        <v>6162000</v>
      </c>
      <c s="6" r="C14" t="n">
        <v>4243000</v>
      </c>
    </row>
    <row r="15" spans="1:3">
      <c s="4" r="A15" t="s">
        <v>46</v>
      </c>
      <c s="6" r="B15" t="n">
        <v>88000</v>
      </c>
    </row>
    <row r="16" spans="1:3">
      <c s="4" r="A16" t="s">
        <v>47</v>
      </c>
      <c s="7" r="B16" t="n">
        <v>6250000</v>
      </c>
      <c s="7" r="C16" t="n">
        <v>4243000</v>
      </c>
    </row>
    <row r="17" spans="1:3">
      <c s="4" r="A17" t="s">
        <v>48</v>
      </c>
      <c s="4" r="B17" t="s">
        <v>49</v>
      </c>
      <c s="4" r="C17" t="s">
        <v>49</v>
      </c>
    </row>
    <row r="18" spans="1:3">
      <c s="3" r="A18" t="s">
        <v>50</v>
      </c>
    </row>
    <row r="19" spans="1:3">
      <c s="4" r="A19" t="s">
        <v>51</v>
      </c>
      <c s="4" r="B19" t="s">
        <v>49</v>
      </c>
      <c s="4" r="C19" t="s">
        <v>49</v>
      </c>
    </row>
    <row r="20" spans="1:3">
      <c s="4" r="A20" t="s">
        <v>52</v>
      </c>
      <c s="7" r="B20" t="n">
        <v>23000</v>
      </c>
      <c s="7" r="C20" t="n">
        <v>22000</v>
      </c>
    </row>
    <row r="21" spans="1:3">
      <c s="4" r="A21" t="s">
        <v>53</v>
      </c>
      <c s="6" r="B21" t="n">
        <v>193194000</v>
      </c>
      <c s="6" r="C21" t="n">
        <v>189830000</v>
      </c>
    </row>
    <row r="22" spans="1:3">
      <c s="4" r="A22" t="s">
        <v>54</v>
      </c>
      <c s="6" r="B22" t="n">
        <v>-55000</v>
      </c>
    </row>
    <row r="23" spans="1:3">
      <c s="4" r="A23" t="s">
        <v>55</v>
      </c>
      <c s="6" r="B23" t="n">
        <v>-131438000</v>
      </c>
      <c s="6" r="C23" t="n">
        <v>-86351000</v>
      </c>
    </row>
    <row r="24" spans="1:3">
      <c s="4" r="A24" t="s">
        <v>56</v>
      </c>
      <c s="6" r="B24" t="n">
        <v>61724000</v>
      </c>
      <c s="6" r="C24" t="n">
        <v>103501000</v>
      </c>
    </row>
    <row r="25" spans="1:3">
      <c s="4" r="A25" t="s">
        <v>57</v>
      </c>
      <c s="7" r="B25" t="n">
        <v>67974000</v>
      </c>
      <c s="7" r="C25" t="n">
        <v>10774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s="1" r="A1" t="s">
        <v>186</v>
      </c>
      <c s="2" r="B1" t="s">
        <v>1</v>
      </c>
    </row>
    <row r="2" spans="1:2">
      <c s="2" r="B2" t="s">
        <v>2</v>
      </c>
    </row>
    <row r="3" spans="1:2">
      <c s="3" r="A3" t="s">
        <v>150</v>
      </c>
    </row>
    <row r="4" spans="1:2">
      <c s="4" r="A4" t="s">
        <v>187</v>
      </c>
      <c s="4" r="B4" t="s">
        <v>188</v>
      </c>
    </row>
    <row r="5" spans="1:2">
      <c s="4" r="A5" t="s">
        <v>189</v>
      </c>
      <c s="4" r="B5" t="s">
        <v>190</v>
      </c>
    </row>
    <row r="6" spans="1:2">
      <c s="4" r="A6" t="s">
        <v>191</v>
      </c>
      <c s="4" r="B6" t="s">
        <v>192</v>
      </c>
    </row>
    <row r="7" spans="1:2">
      <c s="4" r="A7" t="s">
        <v>193</v>
      </c>
      <c s="4" r="B7" t="s">
        <v>194</v>
      </c>
    </row>
    <row r="8" spans="1:2">
      <c s="4" r="A8" t="s">
        <v>195</v>
      </c>
      <c s="4" r="B8" t="s">
        <v>196</v>
      </c>
    </row>
    <row r="9" spans="1:2">
      <c s="4" r="A9" t="s">
        <v>197</v>
      </c>
      <c s="4" r="B9" t="s">
        <v>198</v>
      </c>
    </row>
    <row r="10" spans="1:2">
      <c s="4" r="A10" t="s">
        <v>199</v>
      </c>
      <c s="4" r="B10" t="s">
        <v>200</v>
      </c>
    </row>
    <row r="11" spans="1:2">
      <c s="4" r="A11" t="s">
        <v>201</v>
      </c>
      <c s="4" r="B11" t="s">
        <v>202</v>
      </c>
    </row>
    <row r="12" spans="1:2">
      <c s="4" r="A12" t="s">
        <v>203</v>
      </c>
      <c s="4" r="B12" t="s">
        <v>204</v>
      </c>
    </row>
    <row r="13" spans="1:2">
      <c s="4" r="A13" t="s">
        <v>205</v>
      </c>
      <c s="4" r="B13" t="s">
        <v>206</v>
      </c>
    </row>
    <row r="14" spans="1:2">
      <c s="4" r="A14" t="s">
        <v>174</v>
      </c>
      <c s="4" r="B14" t="s">
        <v>207</v>
      </c>
    </row>
    <row r="15" spans="1:2">
      <c s="4" r="A15" t="s">
        <v>208</v>
      </c>
      <c s="4" r="B15" t="s">
        <v>209</v>
      </c>
    </row>
    <row r="16" spans="1:2">
      <c s="4" r="A16" t="s">
        <v>210</v>
      </c>
      <c s="4" r="B16" t="s">
        <v>211</v>
      </c>
    </row>
    <row r="17" spans="1:2">
      <c s="4" r="A17" t="s">
        <v>212</v>
      </c>
      <c s="4" r="B17" t="s">
        <v>213</v>
      </c>
    </row>
    <row r="18" spans="1:2">
      <c s="4" r="A18" t="s">
        <v>214</v>
      </c>
      <c s="4" r="B18"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150</v>
      </c>
    </row>
    <row r="4" spans="1:2">
      <c s="4" r="A4" t="s">
        <v>217</v>
      </c>
      <c s="4" r="B4" t="s">
        <v>218</v>
      </c>
    </row>
    <row r="5" spans="1:2">
      <c s="4" r="A5" t="s">
        <v>219</v>
      </c>
      <c s="4" r="B5"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221</v>
      </c>
      <c s="2" r="B1" t="s">
        <v>1</v>
      </c>
    </row>
    <row r="2" spans="1:2">
      <c s="2" r="B2" t="s">
        <v>2</v>
      </c>
    </row>
    <row r="3" spans="1:2">
      <c s="3" r="A3" t="s">
        <v>155</v>
      </c>
    </row>
    <row r="4" spans="1:2">
      <c s="4" r="A4" t="s">
        <v>222</v>
      </c>
      <c s="4" r="B4" t="s">
        <v>223</v>
      </c>
    </row>
    <row r="5" spans="1:2">
      <c s="4" r="A5" t="s">
        <v>224</v>
      </c>
      <c s="4" r="B5"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6</v>
      </c>
      <c s="2" r="B1" t="s">
        <v>1</v>
      </c>
    </row>
    <row r="2" spans="1:2">
      <c s="2" r="B2" t="s">
        <v>2</v>
      </c>
    </row>
    <row r="3" spans="1:2">
      <c s="3" r="A3" t="s">
        <v>158</v>
      </c>
    </row>
    <row r="4" spans="1:2">
      <c s="4" r="A4" t="s">
        <v>217</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8</v>
      </c>
      <c s="2" r="B1" t="s">
        <v>1</v>
      </c>
    </row>
    <row r="2" spans="1:2">
      <c s="2" r="B2" t="s">
        <v>2</v>
      </c>
    </row>
    <row r="3" spans="1:2">
      <c s="3" r="A3" t="s">
        <v>161</v>
      </c>
    </row>
    <row r="4" spans="1:2">
      <c s="4" r="A4" t="s">
        <v>229</v>
      </c>
      <c s="4" r="B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69</v>
      </c>
    </row>
    <row r="4" spans="1:2">
      <c s="4" r="A4" t="s">
        <v>232</v>
      </c>
      <c s="4" r="B4" t="s">
        <v>233</v>
      </c>
    </row>
    <row r="5" spans="1:2">
      <c s="4" r="A5" t="s">
        <v>234</v>
      </c>
      <c s="4" r="B5" t="s">
        <v>235</v>
      </c>
    </row>
    <row r="6" spans="1:2">
      <c s="4" r="A6" t="s">
        <v>236</v>
      </c>
      <c s="4" r="B6" t="s">
        <v>237</v>
      </c>
    </row>
    <row r="7" spans="1:2">
      <c s="4" r="A7" t="s">
        <v>238</v>
      </c>
      <c s="4" r="B7"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40</v>
      </c>
      <c s="2" r="B1" t="s">
        <v>1</v>
      </c>
    </row>
    <row r="2" spans="1:2">
      <c s="2" r="B2" t="s">
        <v>2</v>
      </c>
    </row>
    <row r="3" spans="1:2">
      <c s="3" r="A3" t="s">
        <v>172</v>
      </c>
    </row>
    <row r="4" spans="1:2">
      <c s="4" r="A4" t="s">
        <v>241</v>
      </c>
      <c s="4" r="B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243</v>
      </c>
      <c s="2" r="B1" t="s">
        <v>1</v>
      </c>
    </row>
    <row r="2" spans="1:2">
      <c s="2" r="B2" t="s">
        <v>2</v>
      </c>
    </row>
    <row r="3" spans="1:2">
      <c s="3" r="A3" t="s">
        <v>175</v>
      </c>
    </row>
    <row r="4" spans="1:2">
      <c s="4" r="A4" t="s">
        <v>244</v>
      </c>
      <c s="4" r="B4" t="s">
        <v>245</v>
      </c>
    </row>
    <row r="5" spans="1:2">
      <c s="4" r="A5" t="s">
        <v>246</v>
      </c>
      <c s="4" r="B5" t="s">
        <v>247</v>
      </c>
    </row>
    <row r="6" spans="1:2">
      <c s="4" r="A6" t="s">
        <v>248</v>
      </c>
      <c s="4" r="B6"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50</v>
      </c>
      <c s="2" r="B1" t="s">
        <v>1</v>
      </c>
    </row>
    <row r="2" spans="1:2">
      <c s="2" r="B2" t="s">
        <v>2</v>
      </c>
    </row>
    <row r="3" spans="1:2">
      <c s="3" r="A3" t="s">
        <v>184</v>
      </c>
    </row>
    <row r="4" spans="1:2">
      <c s="4" r="A4" t="s">
        <v>251</v>
      </c>
      <c s="4" r="B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8</v>
      </c>
      <c s="2" r="B1" t="s">
        <v>2</v>
      </c>
      <c s="2" r="C1" t="s">
        <v>32</v>
      </c>
    </row>
    <row r="2" spans="1:3">
      <c s="3" r="A2" t="s">
        <v>59</v>
      </c>
    </row>
    <row r="3" spans="1:3">
      <c s="4" r="A3" t="s">
        <v>60</v>
      </c>
      <c s="8" r="B3" t="n">
        <v>0.001</v>
      </c>
      <c s="8" r="C3" t="n">
        <v>0.001</v>
      </c>
    </row>
    <row r="4" spans="1:3">
      <c s="4" r="A4" t="s">
        <v>61</v>
      </c>
      <c s="6" r="B4" t="n">
        <v>5000000</v>
      </c>
      <c s="6" r="C4" t="n">
        <v>5000000</v>
      </c>
    </row>
    <row r="5" spans="1:3">
      <c s="4" r="A5" t="s">
        <v>62</v>
      </c>
      <c s="6" r="B5" t="n">
        <v>0</v>
      </c>
      <c s="6" r="C5" t="n">
        <v>0</v>
      </c>
    </row>
    <row r="6" spans="1:3">
      <c s="4" r="A6" t="s">
        <v>63</v>
      </c>
      <c s="6" r="B6" t="n">
        <v>0</v>
      </c>
      <c s="6" r="C6" t="n">
        <v>0</v>
      </c>
    </row>
    <row r="7" spans="1:3">
      <c s="4" r="A7" t="s">
        <v>64</v>
      </c>
      <c s="8" r="B7" t="n">
        <v>0.001</v>
      </c>
      <c s="8" r="C7" t="n">
        <v>0.001</v>
      </c>
    </row>
    <row r="8" spans="1:3">
      <c s="4" r="A8" t="s">
        <v>65</v>
      </c>
      <c s="6" r="B8" t="n">
        <v>200000000</v>
      </c>
      <c s="6" r="C8" t="n">
        <v>200000000</v>
      </c>
    </row>
    <row r="9" spans="1:3">
      <c s="4" r="A9" t="s">
        <v>66</v>
      </c>
      <c s="6" r="B9" t="n">
        <v>22597144</v>
      </c>
      <c s="6" r="C9" t="n">
        <v>22382340</v>
      </c>
    </row>
    <row r="10" spans="1:3">
      <c s="4" r="A10" t="s">
        <v>67</v>
      </c>
      <c s="6" r="B10" t="n">
        <v>22597144</v>
      </c>
      <c s="6" r="C10" t="n">
        <v>223823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53</v>
      </c>
      <c s="2" r="B1" t="s">
        <v>254</v>
      </c>
      <c s="2" r="C1" t="s">
        <v>255</v>
      </c>
      <c s="2" r="D1" t="s">
        <v>256</v>
      </c>
      <c s="2" r="E1" t="s">
        <v>2</v>
      </c>
      <c s="2" r="F1" t="s">
        <v>32</v>
      </c>
      <c s="2" r="G1" t="s">
        <v>69</v>
      </c>
    </row>
    <row r="2" spans="1:7">
      <c s="4" r="A2" t="s">
        <v>140</v>
      </c>
      <c s="7" r="F2" t="n">
        <v>97929</v>
      </c>
    </row>
    <row r="3" spans="1:7">
      <c s="4" r="A3" t="s">
        <v>257</v>
      </c>
      <c s="6" r="C3" t="n">
        <v>14860173</v>
      </c>
      <c s="6" r="D3" t="n">
        <v>14860173</v>
      </c>
    </row>
    <row r="4" spans="1:7">
      <c s="4" r="A4" t="s">
        <v>55</v>
      </c>
      <c s="7" r="E4" t="n">
        <v>-131438</v>
      </c>
      <c s="7" r="F4" t="n">
        <v>-86351</v>
      </c>
    </row>
    <row r="5" spans="1:7">
      <c s="4" r="A5" t="s">
        <v>258</v>
      </c>
      <c s="7" r="E5" t="n">
        <v>63957</v>
      </c>
    </row>
    <row r="6" spans="1:7">
      <c s="4" r="A6" t="s">
        <v>259</v>
      </c>
      <c s="4" r="E6" t="s">
        <v>260</v>
      </c>
    </row>
    <row r="7" spans="1:7">
      <c s="4" r="A7" t="s">
        <v>261</v>
      </c>
    </row>
    <row r="8" spans="1:7">
      <c s="4" r="A8" t="s">
        <v>262</v>
      </c>
      <c s="6" r="B8" t="n">
        <v>540000</v>
      </c>
    </row>
    <row r="9" spans="1:7">
      <c s="4" r="A9" t="s">
        <v>263</v>
      </c>
      <c s="7" r="B9" t="n">
        <v>15</v>
      </c>
    </row>
    <row r="10" spans="1:7">
      <c s="4" r="A10" t="s">
        <v>140</v>
      </c>
      <c s="7" r="B10" t="n">
        <v>7533</v>
      </c>
    </row>
    <row r="11" spans="1:7">
      <c s="4" r="A11" t="s">
        <v>94</v>
      </c>
    </row>
    <row r="12" spans="1:7">
      <c s="4" r="A12" t="s">
        <v>257</v>
      </c>
      <c s="6" r="F12" t="n">
        <v>14860173</v>
      </c>
    </row>
    <row r="13" spans="1:7">
      <c s="4" r="A13" t="s">
        <v>264</v>
      </c>
    </row>
    <row r="14" spans="1:7">
      <c s="4" r="A14" t="s">
        <v>262</v>
      </c>
      <c s="6" r="C14" t="n">
        <v>6480000</v>
      </c>
      <c s="6" r="F14" t="n">
        <v>7020000</v>
      </c>
    </row>
    <row r="15" spans="1:7">
      <c s="4" r="A15" t="s">
        <v>263</v>
      </c>
      <c s="7" r="C15" t="n">
        <v>15</v>
      </c>
    </row>
    <row r="16" spans="1:7">
      <c s="4" r="A16" t="s">
        <v>140</v>
      </c>
      <c s="7" r="C16" t="n">
        <v>87062</v>
      </c>
    </row>
    <row r="17" spans="1:7">
      <c s="4" r="A17" t="s">
        <v>265</v>
      </c>
    </row>
    <row r="18" spans="1:7">
      <c s="4" r="A18" t="s">
        <v>266</v>
      </c>
      <c s="7" r="F18" t="n">
        <v>8</v>
      </c>
      <c s="7" r="G18" t="n">
        <v>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r="1" spans="1:5">
      <c s="1" r="A1" t="s">
        <v>267</v>
      </c>
      <c s="2" r="B1" t="s">
        <v>255</v>
      </c>
      <c s="2" r="C1" t="s">
        <v>256</v>
      </c>
      <c s="2" r="D1" t="s">
        <v>2</v>
      </c>
      <c s="2" r="E1" t="s">
        <v>32</v>
      </c>
    </row>
    <row r="2" spans="1:5">
      <c s="3" r="A2" t="s">
        <v>268</v>
      </c>
    </row>
    <row r="3" spans="1:5">
      <c s="4" r="A3" t="s">
        <v>269</v>
      </c>
      <c s="4" r="D3" t="s">
        <v>270</v>
      </c>
    </row>
    <row r="4" spans="1:5">
      <c s="4" r="A4" t="s">
        <v>271</v>
      </c>
      <c s="7" r="D4" t="n">
        <v>0</v>
      </c>
    </row>
    <row r="5" spans="1:5">
      <c s="4" r="A5" t="s">
        <v>272</v>
      </c>
      <c s="4" r="D5" t="s">
        <v>273</v>
      </c>
    </row>
    <row r="6" spans="1:5">
      <c s="4" r="A6" t="s">
        <v>274</v>
      </c>
      <c s="4" r="D6" t="s">
        <v>275</v>
      </c>
    </row>
    <row r="7" spans="1:5">
      <c s="4" r="A7" t="s">
        <v>276</v>
      </c>
      <c s="7" r="D7" t="n">
        <v>0</v>
      </c>
      <c s="7" r="E7" t="n">
        <v>0</v>
      </c>
    </row>
    <row r="8" spans="1:5">
      <c s="4" r="A8" t="s">
        <v>277</v>
      </c>
      <c s="6" r="D8" t="n">
        <v>0</v>
      </c>
    </row>
    <row r="9" spans="1:5">
      <c s="4" r="A9" t="s">
        <v>278</v>
      </c>
      <c s="6" r="D9" t="n">
        <v>0</v>
      </c>
    </row>
    <row r="10" spans="1:5">
      <c s="4" r="A10" t="s">
        <v>279</v>
      </c>
      <c s="6" r="D10" t="n">
        <v>67974000</v>
      </c>
      <c s="7" r="E10" t="n">
        <v>107744000</v>
      </c>
    </row>
    <row r="11" spans="1:5">
      <c s="4" r="A11" t="s">
        <v>257</v>
      </c>
      <c s="6" r="B11" t="n">
        <v>14860173</v>
      </c>
      <c s="6" r="C11" t="n">
        <v>14860173</v>
      </c>
    </row>
    <row r="12" spans="1:5">
      <c s="4" r="A12" t="s">
        <v>280</v>
      </c>
    </row>
    <row r="13" spans="1:5">
      <c s="3" r="A13" t="s">
        <v>268</v>
      </c>
    </row>
    <row r="14" spans="1:5">
      <c s="4" r="A14" t="s">
        <v>279</v>
      </c>
      <c s="7" r="D14" t="n">
        <v>17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51"/>
  </cols>
  <sheetData>
    <row r="1" spans="1:2">
      <c s="1" r="A1" t="s">
        <v>281</v>
      </c>
      <c s="2" r="B1" t="s">
        <v>1</v>
      </c>
    </row>
    <row r="2" spans="1:2">
      <c s="2" r="B2" t="s">
        <v>2</v>
      </c>
    </row>
    <row r="3" spans="1:2">
      <c s="4" r="A3" t="s">
        <v>282</v>
      </c>
    </row>
    <row r="4" spans="1:2">
      <c s="3" r="A4" t="s">
        <v>283</v>
      </c>
    </row>
    <row r="5" spans="1:2">
      <c s="4" r="A5" t="s">
        <v>284</v>
      </c>
      <c s="4" r="B5" t="s">
        <v>285</v>
      </c>
    </row>
    <row r="6" spans="1:2">
      <c s="4" r="A6" t="s">
        <v>286</v>
      </c>
    </row>
    <row r="7" spans="1:2">
      <c s="3" r="A7" t="s">
        <v>283</v>
      </c>
    </row>
    <row r="8" spans="1:2">
      <c s="4" r="A8" t="s">
        <v>284</v>
      </c>
      <c s="4" r="B8" t="s">
        <v>285</v>
      </c>
    </row>
    <row r="9" spans="1:2">
      <c s="4" r="A9" t="s">
        <v>287</v>
      </c>
    </row>
    <row r="10" spans="1:2">
      <c s="3" r="A10" t="s">
        <v>283</v>
      </c>
    </row>
    <row r="11" spans="1:2">
      <c s="4" r="A11" t="s">
        <v>284</v>
      </c>
      <c s="4" r="B11" t="s">
        <v>288</v>
      </c>
    </row>
    <row r="12" spans="1:2">
      <c s="4" r="A12" t="s">
        <v>289</v>
      </c>
    </row>
    <row r="13" spans="1:2">
      <c s="3" r="A13" t="s">
        <v>283</v>
      </c>
    </row>
    <row r="14" spans="1:2">
      <c s="4" r="A14" t="s">
        <v>290</v>
      </c>
      <c s="4" r="B1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2</v>
      </c>
      <c s="2" r="B1" t="s">
        <v>1</v>
      </c>
    </row>
    <row r="2" spans="1:4">
      <c s="2" r="B2" t="s">
        <v>2</v>
      </c>
      <c s="2" r="C2" t="s">
        <v>32</v>
      </c>
      <c s="2" r="D2" t="s">
        <v>69</v>
      </c>
    </row>
    <row r="3" spans="1:4">
      <c s="3" r="A3" t="s">
        <v>293</v>
      </c>
    </row>
    <row r="4" spans="1:4">
      <c s="4" r="A4" t="s">
        <v>294</v>
      </c>
      <c s="6" r="B4" t="n">
        <v>2901964</v>
      </c>
      <c s="6" r="C4" t="n">
        <v>2201531</v>
      </c>
      <c s="6" r="D4" t="n">
        <v>15984289</v>
      </c>
    </row>
    <row r="5" spans="1:4">
      <c s="4" r="A5" t="s">
        <v>295</v>
      </c>
    </row>
    <row r="6" spans="1:4">
      <c s="3" r="A6" t="s">
        <v>293</v>
      </c>
    </row>
    <row r="7" spans="1:4">
      <c s="4" r="A7" t="s">
        <v>294</v>
      </c>
      <c s="6" r="B7" t="n">
        <v>2861011</v>
      </c>
      <c s="6" r="C7" t="n">
        <v>2146927</v>
      </c>
      <c s="6" r="D7" t="n">
        <v>1124116</v>
      </c>
    </row>
    <row r="8" spans="1:4">
      <c s="4" r="A8" t="s">
        <v>296</v>
      </c>
    </row>
    <row r="9" spans="1:4">
      <c s="3" r="A9" t="s">
        <v>293</v>
      </c>
    </row>
    <row r="10" spans="1:4">
      <c s="4" r="A10" t="s">
        <v>294</v>
      </c>
      <c s="6" r="B10" t="n">
        <v>40953</v>
      </c>
      <c s="6" r="C10" t="n">
        <v>54604</v>
      </c>
    </row>
    <row r="11" spans="1:4">
      <c s="4" r="A11" t="s">
        <v>92</v>
      </c>
    </row>
    <row r="12" spans="1:4">
      <c s="3" r="A12" t="s">
        <v>293</v>
      </c>
    </row>
    <row r="13" spans="1:4">
      <c s="4" r="A13" t="s">
        <v>294</v>
      </c>
      <c s="6" r="D13" t="n">
        <v>1486017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97</v>
      </c>
      <c s="2" r="B1" t="s">
        <v>1</v>
      </c>
    </row>
    <row r="2" spans="1:3">
      <c s="2" r="B2" t="s">
        <v>2</v>
      </c>
      <c s="2" r="C2" t="s">
        <v>32</v>
      </c>
    </row>
    <row r="3" spans="1:3">
      <c s="3" r="A3" t="s">
        <v>298</v>
      </c>
    </row>
    <row r="4" spans="1:3">
      <c s="4" r="A4" t="s">
        <v>299</v>
      </c>
      <c s="7" r="B4" t="n">
        <v>39989000</v>
      </c>
    </row>
    <row r="5" spans="1:3">
      <c s="4" r="A5" t="s">
        <v>300</v>
      </c>
      <c s="6" r="B5" t="n">
        <v>0</v>
      </c>
    </row>
    <row r="6" spans="1:3">
      <c s="4" r="A6" t="s">
        <v>301</v>
      </c>
      <c s="6" r="B6" t="n">
        <v>-55000</v>
      </c>
    </row>
    <row r="7" spans="1:3">
      <c s="4" r="A7" t="s">
        <v>302</v>
      </c>
      <c s="6" r="B7" t="n">
        <v>39934000</v>
      </c>
      <c s="7" r="C7" t="n">
        <v>0</v>
      </c>
    </row>
    <row r="8" spans="1:3">
      <c s="4" r="A8" t="s">
        <v>303</v>
      </c>
    </row>
    <row r="9" spans="1:3">
      <c s="3" r="A9" t="s">
        <v>298</v>
      </c>
    </row>
    <row r="10" spans="1:3">
      <c s="4" r="A10" t="s">
        <v>299</v>
      </c>
      <c s="6" r="B10" t="n">
        <v>13709000</v>
      </c>
    </row>
    <row r="11" spans="1:3">
      <c s="4" r="A11" t="s">
        <v>300</v>
      </c>
      <c s="6" r="B11" t="n">
        <v>0</v>
      </c>
    </row>
    <row r="12" spans="1:3">
      <c s="4" r="A12" t="s">
        <v>302</v>
      </c>
      <c s="7" r="B12" t="n">
        <v>13709000</v>
      </c>
    </row>
    <row r="13" spans="1:3">
      <c s="4" r="A13" t="s">
        <v>304</v>
      </c>
      <c s="4" r="B13" t="s">
        <v>305</v>
      </c>
    </row>
    <row r="14" spans="1:3">
      <c s="4" r="A14" t="s">
        <v>306</v>
      </c>
    </row>
    <row r="15" spans="1:3">
      <c s="3" r="A15" t="s">
        <v>298</v>
      </c>
    </row>
    <row r="16" spans="1:3">
      <c s="4" r="A16" t="s">
        <v>299</v>
      </c>
      <c s="7" r="B16" t="n">
        <v>1178000</v>
      </c>
    </row>
    <row r="17" spans="1:3">
      <c s="4" r="A17" t="s">
        <v>300</v>
      </c>
      <c s="6" r="B17" t="n">
        <v>0</v>
      </c>
    </row>
    <row r="18" spans="1:3">
      <c s="4" r="A18" t="s">
        <v>302</v>
      </c>
      <c s="7" r="B18" t="n">
        <v>1178000</v>
      </c>
    </row>
    <row r="19" spans="1:3">
      <c s="4" r="A19" t="s">
        <v>307</v>
      </c>
    </row>
    <row r="20" spans="1:3">
      <c s="3" r="A20" t="s">
        <v>298</v>
      </c>
    </row>
    <row r="21" spans="1:3">
      <c s="4" r="A21" t="s">
        <v>304</v>
      </c>
      <c s="4" r="B21" t="s">
        <v>305</v>
      </c>
    </row>
    <row r="22" spans="1:3">
      <c s="4" r="A22" t="s">
        <v>308</v>
      </c>
    </row>
    <row r="23" spans="1:3">
      <c s="3" r="A23" t="s">
        <v>298</v>
      </c>
    </row>
    <row r="24" spans="1:3">
      <c s="4" r="A24" t="s">
        <v>304</v>
      </c>
      <c s="4" r="B24" t="s">
        <v>309</v>
      </c>
    </row>
    <row r="25" spans="1:3">
      <c s="4" r="A25" t="s">
        <v>310</v>
      </c>
    </row>
    <row r="26" spans="1:3">
      <c s="3" r="A26" t="s">
        <v>298</v>
      </c>
    </row>
    <row r="27" spans="1:3">
      <c s="4" r="A27" t="s">
        <v>299</v>
      </c>
      <c s="7" r="B27" t="n">
        <v>22596000</v>
      </c>
    </row>
    <row r="28" spans="1:3">
      <c s="4" r="A28" t="s">
        <v>300</v>
      </c>
      <c s="6" r="B28" t="n">
        <v>0</v>
      </c>
    </row>
    <row r="29" spans="1:3">
      <c s="4" r="A29" t="s">
        <v>301</v>
      </c>
      <c s="6" r="B29" t="n">
        <v>-47000</v>
      </c>
    </row>
    <row r="30" spans="1:3">
      <c s="4" r="A30" t="s">
        <v>302</v>
      </c>
      <c s="7" r="B30" t="n">
        <v>22549000</v>
      </c>
    </row>
    <row r="31" spans="1:3">
      <c s="4" r="A31" t="s">
        <v>304</v>
      </c>
      <c s="4" r="B31" t="s">
        <v>305</v>
      </c>
    </row>
    <row r="32" spans="1:3">
      <c s="4" r="A32" t="s">
        <v>311</v>
      </c>
    </row>
    <row r="33" spans="1:3">
      <c s="3" r="A33" t="s">
        <v>298</v>
      </c>
    </row>
    <row r="34" spans="1:3">
      <c s="4" r="A34" t="s">
        <v>299</v>
      </c>
      <c s="7" r="B34" t="n">
        <v>2506000</v>
      </c>
    </row>
    <row r="35" spans="1:3">
      <c s="4" r="A35" t="s">
        <v>300</v>
      </c>
      <c s="6" r="B35" t="n">
        <v>0</v>
      </c>
    </row>
    <row r="36" spans="1:3">
      <c s="4" r="A36" t="s">
        <v>301</v>
      </c>
      <c s="6" r="B36" t="n">
        <v>-8000</v>
      </c>
    </row>
    <row r="37" spans="1:3">
      <c s="4" r="A37" t="s">
        <v>302</v>
      </c>
      <c s="7" r="B37" t="n">
        <v>2498000</v>
      </c>
    </row>
    <row r="38" spans="1:3">
      <c s="4" r="A38" t="s">
        <v>312</v>
      </c>
    </row>
    <row r="39" spans="1:3">
      <c s="3" r="A39" t="s">
        <v>298</v>
      </c>
    </row>
    <row r="40" spans="1:3">
      <c s="4" r="A40" t="s">
        <v>304</v>
      </c>
      <c s="4" r="B40" t="s">
        <v>305</v>
      </c>
    </row>
    <row r="41" spans="1:3">
      <c s="4" r="A41" t="s">
        <v>313</v>
      </c>
    </row>
    <row r="42" spans="1:3">
      <c s="3" r="A42" t="s">
        <v>298</v>
      </c>
    </row>
    <row r="43" spans="1:3">
      <c s="4" r="A43" t="s">
        <v>304</v>
      </c>
      <c s="4" r="B43"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4</v>
      </c>
      <c s="2" r="B1" t="s">
        <v>2</v>
      </c>
      <c s="2" r="C1" t="s">
        <v>32</v>
      </c>
    </row>
    <row r="2" spans="1:3">
      <c s="3" r="A2" t="s">
        <v>315</v>
      </c>
    </row>
    <row r="3" spans="1:3">
      <c s="4" r="A3" t="s">
        <v>316</v>
      </c>
      <c s="7" r="B3" t="n">
        <v>39934000</v>
      </c>
      <c s="7" r="C3"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7</v>
      </c>
      <c s="2" r="B1" t="s">
        <v>2</v>
      </c>
      <c s="2" r="C1" t="s">
        <v>32</v>
      </c>
    </row>
    <row r="2" spans="1:3">
      <c s="3" r="A2" t="s">
        <v>318</v>
      </c>
    </row>
    <row r="3" spans="1:3">
      <c s="4" r="A3" t="s">
        <v>319</v>
      </c>
      <c s="7" r="B3" t="n">
        <v>58295</v>
      </c>
      <c s="7" r="C3" t="n">
        <v>91316</v>
      </c>
    </row>
    <row r="4" spans="1:3">
      <c s="4" r="A4" t="s">
        <v>320</v>
      </c>
    </row>
    <row r="5" spans="1:3">
      <c s="3" r="A5" t="s">
        <v>318</v>
      </c>
    </row>
    <row r="6" spans="1:3">
      <c s="4" r="A6" t="s">
        <v>319</v>
      </c>
      <c s="6" r="B6" t="n">
        <v>18361</v>
      </c>
      <c s="6" r="C6" t="n">
        <v>91316</v>
      </c>
    </row>
    <row r="7" spans="1:3">
      <c s="4" r="A7" t="s">
        <v>321</v>
      </c>
    </row>
    <row r="8" spans="1:3">
      <c s="3" r="A8" t="s">
        <v>318</v>
      </c>
    </row>
    <row r="9" spans="1:3">
      <c s="4" r="A9" t="s">
        <v>319</v>
      </c>
      <c s="6" r="B9" t="n">
        <v>14887</v>
      </c>
    </row>
    <row r="10" spans="1:3">
      <c s="4" r="A10" t="s">
        <v>322</v>
      </c>
    </row>
    <row r="11" spans="1:3">
      <c s="3" r="A11" t="s">
        <v>318</v>
      </c>
    </row>
    <row r="12" spans="1:3">
      <c s="4" r="A12" t="s">
        <v>319</v>
      </c>
      <c s="6" r="B12" t="n">
        <v>25047</v>
      </c>
    </row>
    <row r="13" spans="1:3">
      <c s="4" r="A13" t="s">
        <v>323</v>
      </c>
    </row>
    <row r="14" spans="1:3">
      <c s="3" r="A14" t="s">
        <v>318</v>
      </c>
    </row>
    <row r="15" spans="1:3">
      <c s="4" r="A15" t="s">
        <v>319</v>
      </c>
      <c s="6" r="B15" t="n">
        <v>58295</v>
      </c>
      <c s="6" r="C15" t="n">
        <v>91316</v>
      </c>
    </row>
    <row r="16" spans="1:3">
      <c s="4" r="A16" t="s">
        <v>324</v>
      </c>
    </row>
    <row r="17" spans="1:3">
      <c s="3" r="A17" t="s">
        <v>318</v>
      </c>
    </row>
    <row r="18" spans="1:3">
      <c s="4" r="A18" t="s">
        <v>319</v>
      </c>
      <c s="6" r="B18" t="n">
        <v>18361</v>
      </c>
      <c s="7" r="C18" t="n">
        <v>91316</v>
      </c>
    </row>
    <row r="19" spans="1:3">
      <c s="4" r="A19" t="s">
        <v>325</v>
      </c>
    </row>
    <row r="20" spans="1:3">
      <c s="3" r="A20" t="s">
        <v>318</v>
      </c>
    </row>
    <row r="21" spans="1:3">
      <c s="4" r="A21" t="s">
        <v>319</v>
      </c>
      <c s="6" r="B21" t="n">
        <v>14887</v>
      </c>
    </row>
    <row r="22" spans="1:3">
      <c s="4" r="A22" t="s">
        <v>326</v>
      </c>
    </row>
    <row r="23" spans="1:3">
      <c s="3" r="A23" t="s">
        <v>318</v>
      </c>
    </row>
    <row r="24" spans="1:3">
      <c s="4" r="A24" t="s">
        <v>319</v>
      </c>
      <c s="7" r="B24" t="n">
        <v>250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7</v>
      </c>
      <c s="2" r="B1" t="s">
        <v>2</v>
      </c>
      <c s="2" r="C1" t="s">
        <v>32</v>
      </c>
    </row>
    <row r="2" spans="1:3">
      <c s="3" r="A2" t="s">
        <v>283</v>
      </c>
    </row>
    <row r="3" spans="1:3">
      <c s="4" r="A3" t="s">
        <v>328</v>
      </c>
      <c s="7" r="B3" t="n">
        <v>654</v>
      </c>
      <c s="7" r="C3" t="n">
        <v>91</v>
      </c>
    </row>
    <row r="4" spans="1:3">
      <c s="4" r="A4" t="s">
        <v>329</v>
      </c>
      <c s="6" r="B4" t="n">
        <v>-165</v>
      </c>
      <c s="6" r="C4" t="n">
        <v>-58</v>
      </c>
    </row>
    <row r="5" spans="1:3">
      <c s="4" r="A5" t="s">
        <v>157</v>
      </c>
      <c s="6" r="B5" t="n">
        <v>489</v>
      </c>
      <c s="6" r="C5" t="n">
        <v>33</v>
      </c>
    </row>
    <row r="6" spans="1:3">
      <c s="4" r="A6" t="s">
        <v>282</v>
      </c>
    </row>
    <row r="7" spans="1:3">
      <c s="3" r="A7" t="s">
        <v>283</v>
      </c>
    </row>
    <row r="8" spans="1:3">
      <c s="4" r="A8" t="s">
        <v>328</v>
      </c>
      <c s="6" r="B8" t="n">
        <v>322</v>
      </c>
    </row>
    <row r="9" spans="1:3">
      <c s="4" r="A9" t="s">
        <v>286</v>
      </c>
    </row>
    <row r="10" spans="1:3">
      <c s="3" r="A10" t="s">
        <v>283</v>
      </c>
    </row>
    <row r="11" spans="1:3">
      <c s="4" r="A11" t="s">
        <v>328</v>
      </c>
      <c s="6" r="B11" t="n">
        <v>243</v>
      </c>
      <c s="7" r="C11" t="n">
        <v>91</v>
      </c>
    </row>
    <row r="12" spans="1:3">
      <c s="4" r="A12" t="s">
        <v>289</v>
      </c>
    </row>
    <row r="13" spans="1:3">
      <c s="3" r="A13" t="s">
        <v>283</v>
      </c>
    </row>
    <row r="14" spans="1:3">
      <c s="4" r="A14" t="s">
        <v>328</v>
      </c>
      <c s="6" r="B14" t="n">
        <v>66</v>
      </c>
    </row>
    <row r="15" spans="1:3">
      <c s="4" r="A15" t="s">
        <v>287</v>
      </c>
    </row>
    <row r="16" spans="1:3">
      <c s="3" r="A16" t="s">
        <v>283</v>
      </c>
    </row>
    <row r="17" spans="1:3">
      <c s="4" r="A17" t="s">
        <v>328</v>
      </c>
      <c s="7" r="B17" t="n">
        <v>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0</v>
      </c>
      <c s="2" r="B1" t="s">
        <v>1</v>
      </c>
    </row>
    <row r="2" spans="1:4">
      <c s="2" r="B2" t="s">
        <v>2</v>
      </c>
      <c s="2" r="C2" t="s">
        <v>32</v>
      </c>
      <c s="2" r="D2" t="s">
        <v>69</v>
      </c>
    </row>
    <row r="3" spans="1:4">
      <c s="3" r="A3" t="s">
        <v>158</v>
      </c>
    </row>
    <row r="4" spans="1:4">
      <c s="4" r="A4" t="s">
        <v>125</v>
      </c>
      <c s="7" r="B4" t="n">
        <v>109</v>
      </c>
      <c s="7" r="C4" t="n">
        <v>21</v>
      </c>
      <c s="7" r="D4" t="n">
        <v>1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1</v>
      </c>
      <c s="2" r="B1" t="s">
        <v>2</v>
      </c>
      <c s="2" r="C1" t="s">
        <v>32</v>
      </c>
    </row>
    <row r="2" spans="1:3">
      <c s="3" r="A2" t="s">
        <v>161</v>
      </c>
    </row>
    <row r="3" spans="1:3">
      <c s="4" r="A3" t="s">
        <v>332</v>
      </c>
      <c s="7" r="B3" t="n">
        <v>3188</v>
      </c>
      <c s="7" r="C3" t="n">
        <v>1853</v>
      </c>
    </row>
    <row r="4" spans="1:3">
      <c s="4" r="A4" t="s">
        <v>333</v>
      </c>
      <c s="6" r="B4" t="n">
        <v>900</v>
      </c>
      <c s="6" r="C4" t="n">
        <v>963</v>
      </c>
    </row>
    <row r="5" spans="1:3">
      <c s="4" r="A5" t="s">
        <v>334</v>
      </c>
      <c s="6" r="B5" t="n">
        <v>699</v>
      </c>
      <c s="6" r="C5" t="n">
        <v>497</v>
      </c>
    </row>
    <row r="6" spans="1:3">
      <c s="4" r="A6" t="s">
        <v>335</v>
      </c>
      <c s="6" r="B6" t="n">
        <v>167</v>
      </c>
      <c s="6" r="C6" t="n">
        <v>165</v>
      </c>
    </row>
    <row r="7" spans="1:3">
      <c s="4" r="A7" t="s">
        <v>89</v>
      </c>
      <c s="7" r="B7" t="n">
        <v>4954</v>
      </c>
      <c s="7" r="C7" t="n">
        <v>34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v>
      </c>
      <c s="2" r="B1" t="s">
        <v>1</v>
      </c>
    </row>
    <row r="2" spans="1:4">
      <c s="2" r="B2" t="s">
        <v>2</v>
      </c>
      <c s="2" r="C2" t="s">
        <v>32</v>
      </c>
      <c s="2" r="D2" t="s">
        <v>69</v>
      </c>
    </row>
    <row r="3" spans="1:4">
      <c s="3" r="A3" t="s">
        <v>70</v>
      </c>
    </row>
    <row r="4" spans="1:4">
      <c s="4" r="A4" t="s">
        <v>71</v>
      </c>
      <c s="7" r="B4" t="n">
        <v>0</v>
      </c>
      <c s="7" r="C4" t="n">
        <v>0</v>
      </c>
      <c s="7" r="D4" t="n">
        <v>0</v>
      </c>
    </row>
    <row r="5" spans="1:4">
      <c s="3" r="A5" t="s">
        <v>72</v>
      </c>
    </row>
    <row r="6" spans="1:4">
      <c s="4" r="A6" t="s">
        <v>73</v>
      </c>
      <c s="6" r="B6" t="n">
        <v>32638</v>
      </c>
      <c s="6" r="C6" t="n">
        <v>14577</v>
      </c>
      <c s="6" r="D6" t="n">
        <v>12201</v>
      </c>
    </row>
    <row r="7" spans="1:4">
      <c s="4" r="A7" t="s">
        <v>74</v>
      </c>
      <c s="6" r="B7" t="n">
        <v>12623</v>
      </c>
      <c s="6" r="C7" t="n">
        <v>8885</v>
      </c>
      <c s="6" r="D7" t="n">
        <v>3548</v>
      </c>
    </row>
    <row r="8" spans="1:4">
      <c s="4" r="A8" t="s">
        <v>75</v>
      </c>
      <c s="6" r="B8" t="n">
        <v>45261</v>
      </c>
      <c s="6" r="C8" t="n">
        <v>23462</v>
      </c>
      <c s="6" r="D8" t="n">
        <v>15749</v>
      </c>
    </row>
    <row r="9" spans="1:4">
      <c s="4" r="A9" t="s">
        <v>76</v>
      </c>
      <c s="6" r="B9" t="n">
        <v>-45261</v>
      </c>
      <c s="6" r="C9" t="n">
        <v>-23462</v>
      </c>
      <c s="6" r="D9" t="n">
        <v>-15749</v>
      </c>
    </row>
    <row r="10" spans="1:4">
      <c s="4" r="A10" t="s">
        <v>77</v>
      </c>
      <c s="6" r="B10" t="n">
        <v>174</v>
      </c>
      <c s="6" r="C10" t="n">
        <v>166</v>
      </c>
      <c s="6" r="D10" t="n">
        <v>24</v>
      </c>
    </row>
    <row r="11" spans="1:4">
      <c s="4" r="A11" t="s">
        <v>78</v>
      </c>
      <c s="6" r="B11" t="n">
        <v>-45087</v>
      </c>
      <c s="6" r="C11" t="n">
        <v>-23296</v>
      </c>
      <c s="6" r="D11" t="n">
        <v>-15725</v>
      </c>
    </row>
    <row r="12" spans="1:4">
      <c s="4" r="A12" t="s">
        <v>79</v>
      </c>
      <c s="6" r="D12" t="n">
        <v>-94</v>
      </c>
    </row>
    <row r="13" spans="1:4">
      <c s="4" r="A13" t="s">
        <v>80</v>
      </c>
      <c s="7" r="B13" t="n">
        <v>-45087</v>
      </c>
      <c s="7" r="C13" t="n">
        <v>-23296</v>
      </c>
      <c s="7" r="D13" t="n">
        <v>-15819</v>
      </c>
    </row>
    <row r="14" spans="1:4">
      <c s="4" r="A14" t="s">
        <v>81</v>
      </c>
      <c s="9" r="B14" t="n">
        <v>-2.01</v>
      </c>
      <c s="9" r="C14" t="n">
        <v>-3.6</v>
      </c>
      <c s="9" r="D14" t="n">
        <v>-38.02</v>
      </c>
    </row>
    <row r="15" spans="1:4">
      <c s="4" r="A15" t="s">
        <v>82</v>
      </c>
      <c s="6" r="B15" t="n">
        <v>22484343</v>
      </c>
      <c s="6" r="C15" t="n">
        <v>6469289</v>
      </c>
      <c s="6" r="D15" t="n">
        <v>416037</v>
      </c>
    </row>
    <row r="16" spans="1:4">
      <c s="3" r="A16" t="s">
        <v>83</v>
      </c>
    </row>
    <row r="17" spans="1:4">
      <c s="4" r="A17" t="s">
        <v>78</v>
      </c>
      <c s="7" r="B17" t="n">
        <v>-45087</v>
      </c>
      <c s="7" r="C17" t="n">
        <v>-23296</v>
      </c>
      <c s="7" r="D17" t="n">
        <v>-15725</v>
      </c>
    </row>
    <row r="18" spans="1:4">
      <c s="3" r="A18" t="s">
        <v>84</v>
      </c>
    </row>
    <row r="19" spans="1:4">
      <c s="4" r="A19" t="s">
        <v>85</v>
      </c>
      <c s="6" r="B19" t="n">
        <v>-55</v>
      </c>
    </row>
    <row r="20" spans="1:4">
      <c s="4" r="A20" t="s">
        <v>86</v>
      </c>
      <c s="6" r="B20" t="n">
        <v>-55</v>
      </c>
    </row>
    <row r="21" spans="1:4">
      <c s="4" r="A21" t="s">
        <v>87</v>
      </c>
      <c s="7" r="B21" t="n">
        <v>-45142</v>
      </c>
      <c s="7" r="C21" t="n">
        <v>-23296</v>
      </c>
      <c s="7" r="D21" t="n">
        <v>-157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5"/>
  </cols>
  <sheetData>
    <row r="1" spans="1:4">
      <c s="1" r="A1" t="s">
        <v>336</v>
      </c>
      <c s="2" r="B1" t="s">
        <v>1</v>
      </c>
    </row>
    <row r="2" spans="1:4">
      <c s="2" r="B2" t="s">
        <v>2</v>
      </c>
      <c s="2" r="C2" t="s">
        <v>32</v>
      </c>
      <c s="2" r="D2" t="s">
        <v>69</v>
      </c>
    </row>
    <row r="3" spans="1:4">
      <c s="3" r="A3" t="s">
        <v>337</v>
      </c>
    </row>
    <row r="4" spans="1:4">
      <c s="4" r="A4" t="s">
        <v>63</v>
      </c>
      <c s="6" r="B4" t="n">
        <v>0</v>
      </c>
      <c s="6" r="C4" t="n">
        <v>0</v>
      </c>
    </row>
    <row r="5" spans="1:4">
      <c s="4" r="A5" t="s">
        <v>338</v>
      </c>
      <c s="4" r="B5" t="s">
        <v>339</v>
      </c>
    </row>
    <row r="6" spans="1:4">
      <c s="4" r="A6" t="s">
        <v>62</v>
      </c>
      <c s="6" r="B6" t="n">
        <v>0</v>
      </c>
      <c s="6" r="C6" t="n">
        <v>0</v>
      </c>
    </row>
    <row r="7" spans="1:4">
      <c s="4" r="A7" t="s">
        <v>340</v>
      </c>
      <c s="7" r="D7" t="n">
        <v>35406</v>
      </c>
    </row>
    <row r="8" spans="1:4">
      <c s="4" r="A8" t="s">
        <v>341</v>
      </c>
      <c s="7" r="C8" t="n">
        <v>3304</v>
      </c>
      <c s="7" r="D8" t="n">
        <v>30</v>
      </c>
    </row>
    <row r="9" spans="1:4">
      <c s="4" r="A9" t="s">
        <v>90</v>
      </c>
    </row>
    <row r="10" spans="1:4">
      <c s="3" r="A10" t="s">
        <v>337</v>
      </c>
    </row>
    <row r="11" spans="1:4">
      <c s="4" r="A11" t="s">
        <v>62</v>
      </c>
      <c s="6" r="D11" t="n">
        <v>56892391</v>
      </c>
    </row>
    <row r="12" spans="1:4">
      <c s="4" r="A12" t="s">
        <v>342</v>
      </c>
      <c s="10" r="D12" t="n">
        <v>0.62398475</v>
      </c>
    </row>
    <row r="13" spans="1:4">
      <c s="4" r="A13" t="s">
        <v>340</v>
      </c>
      <c s="7" r="D13" t="n">
        <v>35500</v>
      </c>
    </row>
    <row r="14" spans="1:4">
      <c s="4" r="A14" t="s">
        <v>341</v>
      </c>
      <c s="7" r="D14" t="n">
        <v>94</v>
      </c>
    </row>
    <row r="15" spans="1:4">
      <c s="4" r="A15" t="s">
        <v>92</v>
      </c>
    </row>
    <row r="16" spans="1:4">
      <c s="3" r="A16" t="s">
        <v>337</v>
      </c>
    </row>
    <row r="17" spans="1:4">
      <c s="4" r="A17" t="s">
        <v>63</v>
      </c>
      <c s="6" r="B17" t="n">
        <v>0</v>
      </c>
      <c s="6" r="C17"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r="1" spans="1:6">
      <c s="1" r="A1" t="s">
        <v>343</v>
      </c>
      <c s="2" r="B1" t="s">
        <v>254</v>
      </c>
      <c s="2" r="C1" t="s">
        <v>255</v>
      </c>
      <c s="2" r="D1" t="s">
        <v>256</v>
      </c>
      <c s="2" r="E1" t="s">
        <v>2</v>
      </c>
      <c s="2" r="F1" t="s">
        <v>32</v>
      </c>
    </row>
    <row r="2" spans="1:6">
      <c s="3" r="A2" t="s">
        <v>337</v>
      </c>
    </row>
    <row r="3" spans="1:6">
      <c s="4" r="A3" t="s">
        <v>344</v>
      </c>
      <c s="4" r="E3" t="s">
        <v>345</v>
      </c>
    </row>
    <row r="4" spans="1:6">
      <c s="4" r="A4" t="s">
        <v>140</v>
      </c>
      <c s="7" r="F4" t="n">
        <v>97929</v>
      </c>
    </row>
    <row r="5" spans="1:6">
      <c s="4" r="A5" t="s">
        <v>257</v>
      </c>
      <c s="6" r="C5" t="n">
        <v>14860173</v>
      </c>
      <c s="6" r="D5" t="n">
        <v>14860173</v>
      </c>
    </row>
    <row r="6" spans="1:6">
      <c s="4" r="A6" t="s">
        <v>261</v>
      </c>
    </row>
    <row r="7" spans="1:6">
      <c s="3" r="A7" t="s">
        <v>337</v>
      </c>
    </row>
    <row r="8" spans="1:6">
      <c s="4" r="A8" t="s">
        <v>262</v>
      </c>
      <c s="6" r="B8" t="n">
        <v>540000</v>
      </c>
    </row>
    <row r="9" spans="1:6">
      <c s="4" r="A9" t="s">
        <v>263</v>
      </c>
      <c s="7" r="B9" t="n">
        <v>15</v>
      </c>
    </row>
    <row r="10" spans="1:6">
      <c s="4" r="A10" t="s">
        <v>140</v>
      </c>
      <c s="7" r="B10" t="n">
        <v>7533</v>
      </c>
    </row>
    <row r="11" spans="1:6">
      <c s="4" r="A11" t="s">
        <v>94</v>
      </c>
    </row>
    <row r="12" spans="1:6">
      <c s="3" r="A12" t="s">
        <v>337</v>
      </c>
    </row>
    <row r="13" spans="1:6">
      <c s="4" r="A13" t="s">
        <v>257</v>
      </c>
      <c s="6" r="F13" t="n">
        <v>14860173</v>
      </c>
    </row>
    <row r="14" spans="1:6">
      <c s="4" r="A14" t="s">
        <v>264</v>
      </c>
    </row>
    <row r="15" spans="1:6">
      <c s="3" r="A15" t="s">
        <v>337</v>
      </c>
    </row>
    <row r="16" spans="1:6">
      <c s="4" r="A16" t="s">
        <v>262</v>
      </c>
      <c s="6" r="C16" t="n">
        <v>6480000</v>
      </c>
      <c s="6" r="F16" t="n">
        <v>7020000</v>
      </c>
    </row>
    <row r="17" spans="1:6">
      <c s="4" r="A17" t="s">
        <v>263</v>
      </c>
      <c s="7" r="C17" t="n">
        <v>15</v>
      </c>
    </row>
    <row r="18" spans="1:6">
      <c s="4" r="A18" t="s">
        <v>140</v>
      </c>
      <c s="7" r="C18" t="n">
        <v>870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24"/>
    <col customWidth="1" max="6" min="6" width="14"/>
  </cols>
  <sheetData>
    <row r="1" spans="1:6">
      <c s="1" r="A1" t="s">
        <v>346</v>
      </c>
      <c s="2" r="B1" t="s">
        <v>347</v>
      </c>
      <c s="2" r="C1" t="s">
        <v>348</v>
      </c>
      <c s="2" r="D1" t="s">
        <v>2</v>
      </c>
      <c s="2" r="E1" t="s">
        <v>32</v>
      </c>
      <c s="2" r="F1" t="s">
        <v>69</v>
      </c>
    </row>
    <row r="2" spans="1:6">
      <c s="3" r="A2" t="s">
        <v>349</v>
      </c>
    </row>
    <row r="3" spans="1:6">
      <c s="4" r="A3" t="s">
        <v>350</v>
      </c>
      <c s="6" r="D3" t="n">
        <v>996845</v>
      </c>
      <c s="6" r="E3" t="n">
        <v>1039155</v>
      </c>
      <c s="6" r="F3" t="n">
        <v>786537</v>
      </c>
    </row>
    <row r="4" spans="1:6">
      <c s="4" r="A4" t="s">
        <v>351</v>
      </c>
      <c s="9" r="D4" t="n">
        <v>8.720000000000001</v>
      </c>
      <c s="9" r="E4" t="n">
        <v>14.74</v>
      </c>
    </row>
    <row r="5" spans="1:6">
      <c s="4" r="A5" t="s">
        <v>352</v>
      </c>
      <c s="9" r="D5" t="n">
        <v>6.94</v>
      </c>
      <c s="9" r="E5" t="n">
        <v>6.7</v>
      </c>
      <c s="9" r="F5" t="n">
        <v>1.17</v>
      </c>
    </row>
    <row r="6" spans="1:6">
      <c s="4" r="A6" t="s">
        <v>353</v>
      </c>
      <c s="7" r="D6" t="n">
        <v>2236</v>
      </c>
      <c s="7" r="E6" t="n">
        <v>35</v>
      </c>
      <c s="7" r="F6" t="n">
        <v>33</v>
      </c>
    </row>
    <row r="7" spans="1:6">
      <c s="4" r="A7" t="s">
        <v>354</v>
      </c>
      <c s="7" r="D7" t="n">
        <v>7906</v>
      </c>
      <c s="7" r="E7" t="n">
        <v>19802</v>
      </c>
    </row>
    <row r="8" spans="1:6">
      <c s="4" r="A8" t="s">
        <v>355</v>
      </c>
      <c s="4" r="D8" t="s">
        <v>356</v>
      </c>
      <c s="4" r="E8" t="s">
        <v>357</v>
      </c>
    </row>
    <row r="9" spans="1:6">
      <c s="4" r="A9" t="s">
        <v>358</v>
      </c>
      <c s="7" r="D9" t="n">
        <v>10738</v>
      </c>
    </row>
    <row r="10" spans="1:6">
      <c s="4" r="A10" t="s">
        <v>359</v>
      </c>
      <c s="4" r="D10" t="s">
        <v>360</v>
      </c>
    </row>
    <row r="11" spans="1:6">
      <c s="4" r="A11" t="s">
        <v>105</v>
      </c>
      <c s="7" r="D11" t="n">
        <v>2901</v>
      </c>
      <c s="7" r="E11" t="n">
        <v>2108</v>
      </c>
      <c s="7" r="F11" t="n">
        <v>238</v>
      </c>
    </row>
    <row r="12" spans="1:6">
      <c s="4" r="A12" t="s">
        <v>296</v>
      </c>
    </row>
    <row r="13" spans="1:6">
      <c s="3" r="A13" t="s">
        <v>349</v>
      </c>
    </row>
    <row r="14" spans="1:6">
      <c s="4" r="A14" t="s">
        <v>361</v>
      </c>
      <c s="6" r="D14" t="n">
        <v>0</v>
      </c>
      <c s="6" r="E14" t="n">
        <v>54604</v>
      </c>
      <c s="6" r="F14" t="n">
        <v>0</v>
      </c>
    </row>
    <row r="15" spans="1:6">
      <c s="4" r="A15" t="s">
        <v>354</v>
      </c>
      <c s="7" r="D15" t="n">
        <v>357</v>
      </c>
    </row>
    <row r="16" spans="1:6">
      <c s="4" r="A16" t="s">
        <v>355</v>
      </c>
      <c s="4" r="D16" t="s">
        <v>362</v>
      </c>
    </row>
    <row r="17" spans="1:6">
      <c s="4" r="A17" t="s">
        <v>363</v>
      </c>
      <c s="7" r="D17" t="n">
        <v>0</v>
      </c>
      <c s="7" r="E17" t="n">
        <v>15</v>
      </c>
    </row>
    <row r="18" spans="1:6">
      <c s="4" r="A18" t="s">
        <v>364</v>
      </c>
    </row>
    <row r="19" spans="1:6">
      <c s="3" r="A19" t="s">
        <v>349</v>
      </c>
    </row>
    <row r="20" spans="1:6">
      <c s="4" r="A20" t="s">
        <v>105</v>
      </c>
      <c s="7" r="E20" t="n">
        <v>880</v>
      </c>
    </row>
    <row r="21" spans="1:6">
      <c s="4" r="A21" t="s">
        <v>365</v>
      </c>
    </row>
    <row r="22" spans="1:6">
      <c s="3" r="A22" t="s">
        <v>349</v>
      </c>
    </row>
    <row r="23" spans="1:6">
      <c s="4" r="A23" t="s">
        <v>366</v>
      </c>
      <c s="4" r="D23" t="s">
        <v>285</v>
      </c>
    </row>
    <row r="24" spans="1:6">
      <c s="4" r="A24" t="s">
        <v>367</v>
      </c>
    </row>
    <row r="25" spans="1:6">
      <c s="3" r="A25" t="s">
        <v>349</v>
      </c>
    </row>
    <row r="26" spans="1:6">
      <c s="4" r="A26" t="s">
        <v>366</v>
      </c>
      <c s="4" r="D26" t="s">
        <v>368</v>
      </c>
    </row>
    <row r="27" spans="1:6">
      <c s="4" r="A27" t="s">
        <v>369</v>
      </c>
    </row>
    <row r="28" spans="1:6">
      <c s="3" r="A28" t="s">
        <v>349</v>
      </c>
    </row>
    <row r="29" spans="1:6">
      <c s="4" r="A29" t="s">
        <v>366</v>
      </c>
      <c s="4" r="E29" t="s">
        <v>368</v>
      </c>
    </row>
    <row r="30" spans="1:6">
      <c s="4" r="A30" t="s">
        <v>370</v>
      </c>
    </row>
    <row r="31" spans="1:6">
      <c s="3" r="A31" t="s">
        <v>349</v>
      </c>
    </row>
    <row r="32" spans="1:6">
      <c s="4" r="A32" t="s">
        <v>371</v>
      </c>
      <c s="6" r="D32" t="n">
        <v>1745413</v>
      </c>
    </row>
    <row r="33" spans="1:6">
      <c s="4" r="A33" t="s">
        <v>372</v>
      </c>
      <c s="6" r="C33" t="n">
        <v>1800000</v>
      </c>
    </row>
    <row r="34" spans="1:6">
      <c s="4" r="A34" t="s">
        <v>373</v>
      </c>
      <c s="4" r="C34" t="s">
        <v>374</v>
      </c>
    </row>
    <row r="35" spans="1:6">
      <c s="4" r="A35" t="s">
        <v>375</v>
      </c>
      <c s="6" r="D35" t="n">
        <v>1156154</v>
      </c>
    </row>
    <row r="36" spans="1:6">
      <c s="4" r="A36" t="s">
        <v>376</v>
      </c>
    </row>
    <row r="37" spans="1:6">
      <c s="3" r="A37" t="s">
        <v>349</v>
      </c>
    </row>
    <row r="38" spans="1:6">
      <c s="4" r="A38" t="s">
        <v>371</v>
      </c>
      <c s="6" r="D38" t="n">
        <v>225000</v>
      </c>
    </row>
    <row r="39" spans="1:6">
      <c s="4" r="A39" t="s">
        <v>372</v>
      </c>
      <c s="6" r="C39" t="n">
        <v>450000</v>
      </c>
    </row>
    <row r="40" spans="1:6">
      <c s="4" r="A40" t="s">
        <v>373</v>
      </c>
      <c s="4" r="C40" t="s">
        <v>377</v>
      </c>
    </row>
    <row r="41" spans="1:6">
      <c s="4" r="A41" t="s">
        <v>378</v>
      </c>
      <c s="6" r="C41" t="n">
        <v>0</v>
      </c>
    </row>
    <row r="42" spans="1:6">
      <c s="4" r="A42" t="s">
        <v>379</v>
      </c>
    </row>
    <row r="43" spans="1:6">
      <c s="3" r="A43" t="s">
        <v>349</v>
      </c>
    </row>
    <row r="44" spans="1:6">
      <c s="4" r="A44" t="s">
        <v>378</v>
      </c>
      <c s="6" r="B44" t="n">
        <v>9038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26"/>
    <col customWidth="1" max="4" min="4" width="26"/>
  </cols>
  <sheetData>
    <row r="1" spans="1:4">
      <c s="1" r="A1" t="s">
        <v>380</v>
      </c>
      <c s="2" r="B1" t="s">
        <v>1</v>
      </c>
    </row>
    <row r="2" spans="1:4">
      <c s="2" r="B2" t="s">
        <v>2</v>
      </c>
      <c s="2" r="C2" t="s">
        <v>32</v>
      </c>
      <c s="2" r="D2" t="s">
        <v>69</v>
      </c>
    </row>
    <row r="3" spans="1:4">
      <c s="3" r="A3" t="s">
        <v>169</v>
      </c>
    </row>
    <row r="4" spans="1:4">
      <c s="4" r="A4" t="s">
        <v>381</v>
      </c>
      <c s="4" r="B4" t="s">
        <v>382</v>
      </c>
      <c s="4" r="C4" t="s">
        <v>383</v>
      </c>
      <c s="4" r="D4" t="s">
        <v>384</v>
      </c>
    </row>
    <row r="5" spans="1:4">
      <c s="4" r="A5" t="s">
        <v>385</v>
      </c>
      <c s="4" r="B5" t="s">
        <v>386</v>
      </c>
      <c s="4" r="C5" t="s">
        <v>387</v>
      </c>
      <c s="4" r="D5" t="s">
        <v>388</v>
      </c>
    </row>
    <row r="6" spans="1:4">
      <c s="4" r="A6" t="s">
        <v>389</v>
      </c>
      <c s="4" r="B6" t="s">
        <v>390</v>
      </c>
      <c s="4" r="C6" t="s">
        <v>391</v>
      </c>
      <c s="4" r="D6" t="s">
        <v>392</v>
      </c>
    </row>
    <row r="7" spans="1:4">
      <c s="4" r="A7" t="s">
        <v>393</v>
      </c>
      <c s="4" r="B7" t="s">
        <v>260</v>
      </c>
      <c s="4" r="C7" t="s">
        <v>260</v>
      </c>
      <c s="4" r="D7" t="s">
        <v>26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s>
  <sheetData>
    <row r="1" spans="1:4">
      <c s="1" r="A1" t="s">
        <v>394</v>
      </c>
      <c s="2" r="B1" t="s">
        <v>1</v>
      </c>
    </row>
    <row r="2" spans="1:4">
      <c s="2" r="B2" t="s">
        <v>2</v>
      </c>
      <c s="2" r="C2" t="s">
        <v>32</v>
      </c>
      <c s="2" r="D2" t="s">
        <v>69</v>
      </c>
    </row>
    <row r="3" spans="1:4">
      <c s="3" r="A3" t="s">
        <v>395</v>
      </c>
    </row>
    <row r="4" spans="1:4">
      <c s="4" r="A4" t="s">
        <v>396</v>
      </c>
      <c s="6" r="B4" t="n">
        <v>2146927</v>
      </c>
    </row>
    <row r="5" spans="1:4">
      <c s="4" r="A5" t="s">
        <v>397</v>
      </c>
      <c s="6" r="B5" t="n">
        <v>996845</v>
      </c>
      <c s="6" r="C5" t="n">
        <v>1039155</v>
      </c>
      <c s="6" r="D5" t="n">
        <v>786537</v>
      </c>
    </row>
    <row r="6" spans="1:4">
      <c s="4" r="A6" t="s">
        <v>398</v>
      </c>
      <c s="6" r="B6" t="n">
        <v>-201153</v>
      </c>
    </row>
    <row r="7" spans="1:4">
      <c s="4" r="A7" t="s">
        <v>399</v>
      </c>
      <c s="6" r="B7" t="n">
        <v>-81608</v>
      </c>
    </row>
    <row r="8" spans="1:4">
      <c s="4" r="A8" t="s">
        <v>400</v>
      </c>
      <c s="6" r="B8" t="n">
        <v>2861011</v>
      </c>
      <c s="6" r="C8" t="n">
        <v>2146927</v>
      </c>
    </row>
    <row r="9" spans="1:4">
      <c s="4" r="A9" t="s">
        <v>401</v>
      </c>
      <c s="6" r="B9" t="n">
        <v>2822786</v>
      </c>
    </row>
    <row r="10" spans="1:4">
      <c s="4" r="A10" t="s">
        <v>402</v>
      </c>
      <c s="6" r="B10" t="n">
        <v>1199676</v>
      </c>
    </row>
    <row r="11" spans="1:4">
      <c s="3" r="A11" t="s">
        <v>403</v>
      </c>
    </row>
    <row r="12" spans="1:4">
      <c s="4" r="A12" t="s">
        <v>396</v>
      </c>
      <c s="9" r="B12" t="n">
        <v>5.54</v>
      </c>
    </row>
    <row r="13" spans="1:4">
      <c s="4" r="A13" t="s">
        <v>397</v>
      </c>
      <c s="11" r="B13" t="n">
        <v>10.6</v>
      </c>
    </row>
    <row r="14" spans="1:4">
      <c s="4" r="A14" t="s">
        <v>398</v>
      </c>
      <c s="11" r="B14" t="n">
        <v>2.31</v>
      </c>
    </row>
    <row r="15" spans="1:4">
      <c s="4" r="A15" t="s">
        <v>399</v>
      </c>
      <c s="11" r="B15" t="n">
        <v>4.27</v>
      </c>
    </row>
    <row r="16" spans="1:4">
      <c s="4" r="A16" t="s">
        <v>400</v>
      </c>
      <c s="11" r="B16" t="n">
        <v>7.57</v>
      </c>
      <c s="9" r="C16" t="n">
        <v>5.54</v>
      </c>
    </row>
    <row r="17" spans="1:4">
      <c s="4" r="A17" t="s">
        <v>401</v>
      </c>
      <c s="11" r="B17" t="n">
        <v>7.52</v>
      </c>
    </row>
    <row r="18" spans="1:4">
      <c s="4" r="A18" t="s">
        <v>402</v>
      </c>
      <c s="9" r="B18" t="n">
        <v>4.1</v>
      </c>
    </row>
    <row r="19" spans="1:4">
      <c s="3" r="A19" t="s">
        <v>404</v>
      </c>
    </row>
    <row r="20" spans="1:4">
      <c s="4" r="A20" t="s">
        <v>396</v>
      </c>
      <c s="4" r="B20" t="s">
        <v>356</v>
      </c>
      <c s="4" r="C20" t="s">
        <v>357</v>
      </c>
    </row>
    <row r="21" spans="1:4">
      <c s="4" r="A21" t="s">
        <v>401</v>
      </c>
      <c s="4" r="B21" t="s">
        <v>405</v>
      </c>
    </row>
    <row r="22" spans="1:4">
      <c s="4" r="A22" t="s">
        <v>402</v>
      </c>
      <c s="4" r="B22" t="s">
        <v>406</v>
      </c>
    </row>
    <row r="23" spans="1:4">
      <c s="3" r="A23" t="s">
        <v>407</v>
      </c>
    </row>
    <row r="24" spans="1:4">
      <c s="4" r="A24" t="s">
        <v>408</v>
      </c>
      <c s="7" r="B24" t="n">
        <v>7906</v>
      </c>
      <c s="7" r="C24" t="n">
        <v>19802</v>
      </c>
    </row>
    <row r="25" spans="1:4">
      <c s="4" r="A25" t="s">
        <v>401</v>
      </c>
      <c s="6" r="B25" t="n">
        <v>7896</v>
      </c>
    </row>
    <row r="26" spans="1:4">
      <c s="4" r="A26" t="s">
        <v>402</v>
      </c>
      <c s="7" r="B26" t="n">
        <v>645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9</v>
      </c>
      <c s="2" r="B1" t="s">
        <v>1</v>
      </c>
    </row>
    <row r="2" spans="1:4">
      <c s="2" r="B2" t="s">
        <v>2</v>
      </c>
      <c s="2" r="C2" t="s">
        <v>32</v>
      </c>
      <c s="2" r="D2" t="s">
        <v>69</v>
      </c>
    </row>
    <row r="3" spans="1:4">
      <c s="3" r="A3" t="s">
        <v>410</v>
      </c>
    </row>
    <row r="4" spans="1:4">
      <c s="4" r="A4" t="s">
        <v>411</v>
      </c>
      <c s="6" r="B4" t="n">
        <v>54604</v>
      </c>
    </row>
    <row r="5" spans="1:4">
      <c s="4" r="A5" t="s">
        <v>412</v>
      </c>
      <c s="6" r="B5" t="n">
        <v>0</v>
      </c>
      <c s="6" r="C5" t="n">
        <v>54604</v>
      </c>
      <c s="6" r="D5" t="n">
        <v>0</v>
      </c>
    </row>
    <row r="6" spans="1:4">
      <c s="4" r="A6" t="s">
        <v>413</v>
      </c>
      <c s="6" r="B6" t="n">
        <v>-13651</v>
      </c>
    </row>
    <row r="7" spans="1:4">
      <c s="4" r="A7" t="s">
        <v>399</v>
      </c>
      <c s="6" r="B7" t="n">
        <v>0</v>
      </c>
    </row>
    <row r="8" spans="1:4">
      <c s="4" r="A8" t="s">
        <v>414</v>
      </c>
      <c s="6" r="B8" t="n">
        <v>40953</v>
      </c>
      <c s="6" r="C8" t="n">
        <v>54604</v>
      </c>
    </row>
    <row r="9" spans="1:4">
      <c s="3" r="A9" t="s">
        <v>415</v>
      </c>
    </row>
    <row r="10" spans="1:4">
      <c s="4" r="A10" t="s">
        <v>411</v>
      </c>
      <c s="7" r="B10" t="n">
        <v>15</v>
      </c>
    </row>
    <row r="11" spans="1:4">
      <c s="4" r="A11" t="s">
        <v>412</v>
      </c>
      <c s="6" r="B11" t="n">
        <v>0</v>
      </c>
      <c s="7" r="C11" t="n">
        <v>15</v>
      </c>
    </row>
    <row r="12" spans="1:4">
      <c s="4" r="A12" t="s">
        <v>413</v>
      </c>
      <c s="6" r="B12" t="n">
        <v>15</v>
      </c>
    </row>
    <row r="13" spans="1:4">
      <c s="4" r="A13" t="s">
        <v>399</v>
      </c>
      <c s="6" r="B13" t="n">
        <v>0</v>
      </c>
    </row>
    <row r="14" spans="1:4">
      <c s="4" r="A14" t="s">
        <v>414</v>
      </c>
      <c s="7" r="B14" t="n">
        <v>15</v>
      </c>
      <c s="7" r="C14" t="n">
        <v>1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6</v>
      </c>
      <c s="2" r="B1" t="s">
        <v>1</v>
      </c>
    </row>
    <row r="2" spans="1:4">
      <c s="2" r="B2" t="s">
        <v>2</v>
      </c>
      <c s="2" r="C2" t="s">
        <v>32</v>
      </c>
      <c s="2" r="D2" t="s">
        <v>69</v>
      </c>
    </row>
    <row r="3" spans="1:4">
      <c s="3" r="A3" t="s">
        <v>417</v>
      </c>
    </row>
    <row r="4" spans="1:4">
      <c s="4" r="A4" t="s">
        <v>105</v>
      </c>
      <c s="7" r="B4" t="n">
        <v>2901</v>
      </c>
      <c s="7" r="C4" t="n">
        <v>2108</v>
      </c>
      <c s="7" r="D4" t="n">
        <v>238</v>
      </c>
    </row>
    <row r="5" spans="1:4">
      <c s="4" r="A5" t="s">
        <v>418</v>
      </c>
    </row>
    <row r="6" spans="1:4">
      <c s="3" r="A6" t="s">
        <v>417</v>
      </c>
    </row>
    <row r="7" spans="1:4">
      <c s="4" r="A7" t="s">
        <v>105</v>
      </c>
      <c s="6" r="B7" t="n">
        <v>634</v>
      </c>
      <c s="6" r="C7" t="n">
        <v>552</v>
      </c>
      <c s="6" r="D7" t="n">
        <v>91</v>
      </c>
    </row>
    <row r="8" spans="1:4">
      <c s="4" r="A8" t="s">
        <v>419</v>
      </c>
    </row>
    <row r="9" spans="1:4">
      <c s="3" r="A9" t="s">
        <v>417</v>
      </c>
    </row>
    <row r="10" spans="1:4">
      <c s="4" r="A10" t="s">
        <v>105</v>
      </c>
      <c s="7" r="B10" t="n">
        <v>2267</v>
      </c>
      <c s="7" r="C10" t="n">
        <v>1556</v>
      </c>
      <c s="7" r="D10" t="n">
        <v>14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s>
  <sheetData>
    <row r="1" spans="1:5">
      <c s="1" r="A1" t="s">
        <v>420</v>
      </c>
      <c s="2" r="B1" t="s">
        <v>421</v>
      </c>
      <c s="2" r="C1" t="s">
        <v>1</v>
      </c>
    </row>
    <row r="2" spans="1:5">
      <c s="2" r="B2" t="s">
        <v>422</v>
      </c>
      <c s="2" r="C2" t="s">
        <v>423</v>
      </c>
      <c s="2" r="D2" t="s">
        <v>424</v>
      </c>
      <c s="2" r="E2" t="s">
        <v>425</v>
      </c>
    </row>
    <row r="3" spans="1:5">
      <c s="3" r="A3" t="s">
        <v>426</v>
      </c>
    </row>
    <row r="4" spans="1:5">
      <c s="4" r="A4" t="s">
        <v>427</v>
      </c>
      <c s="7" r="C4" t="n">
        <v>133</v>
      </c>
    </row>
    <row r="5" spans="1:5">
      <c s="4" r="A5" t="s">
        <v>428</v>
      </c>
      <c s="4" r="C5" t="s">
        <v>429</v>
      </c>
    </row>
    <row r="6" spans="1:5">
      <c s="4" r="A6" t="s">
        <v>430</v>
      </c>
      <c s="7" r="C6" t="n">
        <v>835</v>
      </c>
      <c s="7" r="D6" t="n">
        <v>520</v>
      </c>
      <c s="7" r="E6" t="n">
        <v>366</v>
      </c>
    </row>
    <row r="7" spans="1:5">
      <c s="4" r="A7" t="s">
        <v>431</v>
      </c>
    </row>
    <row r="8" spans="1:5">
      <c s="3" r="A8" t="s">
        <v>426</v>
      </c>
    </row>
    <row r="9" spans="1:5">
      <c s="4" r="A9" t="s">
        <v>432</v>
      </c>
      <c s="6" r="B9" t="n">
        <v>15981</v>
      </c>
    </row>
    <row r="10" spans="1:5">
      <c s="4" r="A10" t="s">
        <v>433</v>
      </c>
      <c s="4" r="C10" t="s">
        <v>434</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35</v>
      </c>
      <c s="2" r="B1" t="s">
        <v>423</v>
      </c>
    </row>
    <row r="2" spans="1:2">
      <c s="3" r="A2" t="s">
        <v>172</v>
      </c>
    </row>
    <row r="3" spans="1:2">
      <c s="6" r="A3" t="n">
        <v>2016</v>
      </c>
      <c s="7" r="B3" t="n">
        <v>555</v>
      </c>
    </row>
    <row r="4" spans="1:2">
      <c s="6" r="A4" t="n">
        <v>2017</v>
      </c>
      <c s="6" r="B4" t="n">
        <v>839</v>
      </c>
    </row>
    <row r="5" spans="1:2">
      <c s="6" r="A5" t="n">
        <v>2018</v>
      </c>
      <c s="6" r="B5" t="n">
        <v>489</v>
      </c>
    </row>
    <row r="6" spans="1:2">
      <c s="4" r="A6" t="s">
        <v>89</v>
      </c>
      <c s="7" r="B6" t="n">
        <v>18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6</v>
      </c>
      <c s="2" r="B1" t="s">
        <v>2</v>
      </c>
      <c s="2" r="C1" t="s">
        <v>32</v>
      </c>
    </row>
    <row r="2" spans="1:3">
      <c s="3" r="A2" t="s">
        <v>426</v>
      </c>
    </row>
    <row r="3" spans="1:3">
      <c s="4" r="A3" t="s">
        <v>39</v>
      </c>
      <c s="7" r="B3" t="n">
        <v>270</v>
      </c>
      <c s="7" r="C3" t="n">
        <v>200</v>
      </c>
    </row>
    <row r="4" spans="1:3">
      <c s="4" r="A4" t="s">
        <v>320</v>
      </c>
    </row>
    <row r="5" spans="1:3">
      <c s="3" r="A5" t="s">
        <v>426</v>
      </c>
    </row>
    <row r="6" spans="1:3">
      <c s="4" r="A6" t="s">
        <v>39</v>
      </c>
      <c s="6" r="B6" t="n">
        <v>200</v>
      </c>
      <c s="7" r="C6" t="n">
        <v>200</v>
      </c>
    </row>
    <row r="7" spans="1:3">
      <c s="4" r="A7" t="s">
        <v>437</v>
      </c>
    </row>
    <row r="8" spans="1:3">
      <c s="3" r="A8" t="s">
        <v>426</v>
      </c>
    </row>
    <row r="9" spans="1:3">
      <c s="4" r="A9" t="s">
        <v>39</v>
      </c>
      <c s="7" r="B9" t="n">
        <v>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10"/>
    <col customWidth="1" max="3" min="3" width="57"/>
    <col customWidth="1" max="4" min="4" width="13"/>
    <col customWidth="1" max="5" min="5" width="80"/>
    <col customWidth="1" max="6" min="6" width="80"/>
    <col customWidth="1" max="7" min="7" width="22"/>
    <col customWidth="1" max="8" min="8" width="34"/>
    <col customWidth="1" max="9" min="9" width="36"/>
    <col customWidth="1" max="10" min="10" width="80"/>
    <col customWidth="1" max="11" min="11" width="48"/>
    <col customWidth="1" max="12" min="12" width="46"/>
    <col customWidth="1" max="13" min="13" width="29"/>
  </cols>
  <sheetData>
    <row r="1" spans="1:13">
      <c s="1" r="A1" t="s">
        <v>88</v>
      </c>
      <c s="2" r="B1" t="s">
        <v>89</v>
      </c>
      <c s="2" r="C1" t="s">
        <v>90</v>
      </c>
      <c s="2" r="D1" t="s">
        <v>91</v>
      </c>
      <c s="2" r="E1" t="s">
        <v>92</v>
      </c>
      <c s="2" r="F1" t="s">
        <v>93</v>
      </c>
      <c s="2" r="G1" t="s">
        <v>94</v>
      </c>
      <c s="2" r="H1" t="s">
        <v>95</v>
      </c>
      <c s="2" r="I1" t="s">
        <v>96</v>
      </c>
      <c s="2" r="J1" t="s">
        <v>97</v>
      </c>
      <c s="2" r="K1" t="s">
        <v>98</v>
      </c>
      <c s="2" r="L1" t="s">
        <v>99</v>
      </c>
      <c s="2" r="M1" t="s">
        <v>100</v>
      </c>
    </row>
    <row r="2" spans="1:13">
      <c s="4" r="A2" t="s">
        <v>101</v>
      </c>
      <c s="7" r="B2" t="n">
        <v>-39901</v>
      </c>
      <c s="7" r="I2" t="n">
        <v>7429</v>
      </c>
      <c s="7" r="M2" t="n">
        <v>-47330</v>
      </c>
    </row>
    <row r="3" spans="1:13">
      <c s="4" r="A3" t="s">
        <v>102</v>
      </c>
      <c s="6" r="B3" t="n">
        <v>215</v>
      </c>
      <c s="6" r="I3" t="n">
        <v>215</v>
      </c>
    </row>
    <row r="4" spans="1:13">
      <c s="4" r="A4" t="s">
        <v>101</v>
      </c>
      <c s="7" r="E4" t="n">
        <v>49845</v>
      </c>
    </row>
    <row r="5" spans="1:13">
      <c s="4" r="A5" t="s">
        <v>103</v>
      </c>
      <c s="6" r="G5" t="n">
        <v>157804</v>
      </c>
    </row>
    <row r="6" spans="1:13">
      <c s="4" r="A6" t="s">
        <v>104</v>
      </c>
      <c s="6" r="E6" t="n">
        <v>98693750</v>
      </c>
    </row>
    <row r="7" spans="1:13">
      <c s="4" r="A7" t="s">
        <v>104</v>
      </c>
      <c s="6" r="G7" t="n">
        <v>464633</v>
      </c>
    </row>
    <row r="8" spans="1:13">
      <c s="4" r="A8" t="s">
        <v>79</v>
      </c>
      <c s="7" r="C8" t="n">
        <v>-94</v>
      </c>
      <c s="7" r="J8" t="n">
        <v>-94</v>
      </c>
    </row>
    <row r="9" spans="1:13">
      <c s="4" r="A9" t="s">
        <v>79</v>
      </c>
      <c s="6" r="B9" t="n">
        <v>94</v>
      </c>
      <c s="7" r="F9" t="n">
        <v>94</v>
      </c>
    </row>
    <row r="10" spans="1:13">
      <c s="4" r="A10" t="s">
        <v>105</v>
      </c>
      <c s="6" r="B10" t="n">
        <v>238</v>
      </c>
      <c s="6" r="I10" t="n">
        <v>238</v>
      </c>
    </row>
    <row r="11" spans="1:13">
      <c s="4" r="A11" t="s">
        <v>78</v>
      </c>
      <c s="6" r="B11" t="n">
        <v>-15725</v>
      </c>
      <c s="6" r="M11" t="n">
        <v>-15725</v>
      </c>
    </row>
    <row r="12" spans="1:13">
      <c s="4" r="A12" t="s">
        <v>106</v>
      </c>
      <c s="6" r="B12" t="n">
        <v>-55267</v>
      </c>
      <c s="6" r="I12" t="n">
        <v>7788</v>
      </c>
      <c s="6" r="M12" t="n">
        <v>-63055</v>
      </c>
    </row>
    <row r="13" spans="1:13">
      <c s="4" r="A13" t="s">
        <v>106</v>
      </c>
      <c s="7" r="E13" t="n">
        <v>85345</v>
      </c>
    </row>
    <row r="14" spans="1:13">
      <c s="4" r="A14" t="s">
        <v>107</v>
      </c>
      <c s="6" r="G14" t="n">
        <v>493292</v>
      </c>
    </row>
    <row r="15" spans="1:13">
      <c s="4" r="A15" t="s">
        <v>107</v>
      </c>
      <c s="6" r="E15" t="n">
        <v>155586141</v>
      </c>
    </row>
    <row r="16" spans="1:13">
      <c s="4" r="A16" t="s">
        <v>108</v>
      </c>
      <c s="6" r="G16" t="n">
        <v>-129145</v>
      </c>
    </row>
    <row r="17" spans="1:13">
      <c s="4" r="A17" t="s">
        <v>109</v>
      </c>
      <c s="7" r="F17" t="n">
        <v>35406</v>
      </c>
    </row>
    <row r="18" spans="1:13">
      <c s="4" r="A18" t="s">
        <v>110</v>
      </c>
      <c s="6" r="F18" t="n">
        <v>56892391</v>
      </c>
    </row>
    <row r="19" spans="1:13">
      <c s="4" r="A19" t="s">
        <v>102</v>
      </c>
      <c s="6" r="B19" t="n">
        <v>16</v>
      </c>
      <c s="6" r="I19" t="n">
        <v>16</v>
      </c>
    </row>
    <row r="20" spans="1:13">
      <c s="4" r="A20" t="s">
        <v>111</v>
      </c>
      <c s="7" r="D20" t="n">
        <v>97929</v>
      </c>
      <c s="7" r="H20" t="n">
        <v>7</v>
      </c>
      <c s="7" r="K20" t="n">
        <v>97922</v>
      </c>
    </row>
    <row r="21" spans="1:13">
      <c s="4" r="A21" t="s">
        <v>103</v>
      </c>
      <c s="6" r="G21" t="n">
        <v>8875</v>
      </c>
    </row>
    <row r="22" spans="1:13">
      <c s="4" r="A22" t="s">
        <v>112</v>
      </c>
      <c s="6" r="H22" t="n">
        <v>7020000</v>
      </c>
    </row>
    <row r="23" spans="1:13">
      <c s="4" r="A23" t="s">
        <v>113</v>
      </c>
      <c s="6" r="B23" t="n">
        <v>-3334</v>
      </c>
      <c s="6" r="I23" t="n">
        <v>-3334</v>
      </c>
    </row>
    <row r="24" spans="1:13">
      <c s="4" r="A24" t="s">
        <v>105</v>
      </c>
      <c s="6" r="B24" t="n">
        <v>2108</v>
      </c>
      <c s="6" r="I24" t="n">
        <v>2108</v>
      </c>
    </row>
    <row r="25" spans="1:13">
      <c s="4" r="A25" t="s">
        <v>78</v>
      </c>
      <c s="6" r="B25" t="n">
        <v>-23296</v>
      </c>
      <c s="6" r="M25" t="n">
        <v>-23296</v>
      </c>
    </row>
    <row r="26" spans="1:13">
      <c s="4" r="A26" t="s">
        <v>114</v>
      </c>
      <c s="6" r="B26" t="n">
        <v>103501</v>
      </c>
      <c s="7" r="G26" t="n">
        <v>22</v>
      </c>
      <c s="6" r="I26" t="n">
        <v>189830</v>
      </c>
      <c s="6" r="M26" t="n">
        <v>-86351</v>
      </c>
    </row>
    <row r="27" spans="1:13">
      <c s="4" r="A27" t="s">
        <v>115</v>
      </c>
      <c s="6" r="G27" t="n">
        <v>22382340</v>
      </c>
    </row>
    <row r="28" spans="1:13">
      <c s="4" r="A28" t="s">
        <v>109</v>
      </c>
      <c s="6" r="B28" t="n">
        <v>85345</v>
      </c>
      <c s="7" r="E28" t="n">
        <v>-85345</v>
      </c>
      <c s="7" r="G28" t="n">
        <v>15</v>
      </c>
      <c s="6" r="I28" t="n">
        <v>85330</v>
      </c>
    </row>
    <row r="29" spans="1:13">
      <c s="4" r="A29" t="s">
        <v>110</v>
      </c>
      <c s="6" r="E29" t="n">
        <v>-155586141</v>
      </c>
      <c s="6" r="G29" t="n">
        <v>14860173</v>
      </c>
    </row>
    <row r="30" spans="1:13">
      <c s="4" r="A30" t="s">
        <v>102</v>
      </c>
      <c s="7" r="B30" t="n">
        <v>464</v>
      </c>
      <c s="7" r="G30" t="n">
        <v>1</v>
      </c>
      <c s="6" r="I30" t="n">
        <v>463</v>
      </c>
    </row>
    <row r="31" spans="1:13">
      <c s="4" r="A31" t="s">
        <v>103</v>
      </c>
      <c s="6" r="B31" t="n">
        <v>201153</v>
      </c>
      <c s="6" r="G31" t="n">
        <v>201153</v>
      </c>
    </row>
    <row r="32" spans="1:13">
      <c s="4" r="A32" t="s">
        <v>116</v>
      </c>
      <c s="7" r="B32" t="n">
        <v>0</v>
      </c>
      <c s="7" r="E32" t="n">
        <v>0</v>
      </c>
      <c s="7" r="G32" t="n">
        <v>0</v>
      </c>
      <c s="6" r="I32" t="n">
        <v>0</v>
      </c>
      <c s="7" r="L32" t="n">
        <v>0</v>
      </c>
      <c s="6" r="M32" t="n">
        <v>0</v>
      </c>
    </row>
    <row r="33" spans="1:13">
      <c s="4" r="A33" t="s">
        <v>117</v>
      </c>
      <c s="6" r="G33" t="n">
        <v>13651</v>
      </c>
    </row>
    <row r="34" spans="1:13">
      <c s="4" r="A34" t="s">
        <v>105</v>
      </c>
      <c s="6" r="B34" t="n">
        <v>2901</v>
      </c>
      <c s="6" r="I34" t="n">
        <v>2901</v>
      </c>
    </row>
    <row r="35" spans="1:13">
      <c s="4" r="A35" t="s">
        <v>85</v>
      </c>
      <c s="6" r="B35" t="n">
        <v>-55</v>
      </c>
      <c s="6" r="L35" t="n">
        <v>-55</v>
      </c>
    </row>
    <row r="36" spans="1:13">
      <c s="4" r="A36" t="s">
        <v>78</v>
      </c>
      <c s="6" r="B36" t="n">
        <v>-45087</v>
      </c>
      <c s="6" r="M36" t="n">
        <v>-45087</v>
      </c>
    </row>
    <row r="37" spans="1:13">
      <c s="4" r="A37" t="s">
        <v>118</v>
      </c>
      <c s="7" r="B37" t="n">
        <v>61724</v>
      </c>
      <c s="7" r="G37" t="n">
        <v>23</v>
      </c>
      <c s="7" r="I37" t="n">
        <v>193194</v>
      </c>
      <c s="7" r="L37" t="n">
        <v>-55</v>
      </c>
      <c s="7" r="M37" t="n">
        <v>-131438</v>
      </c>
    </row>
    <row r="38" spans="1:13">
      <c s="4" r="A38" t="s">
        <v>119</v>
      </c>
      <c s="6" r="G38" t="n">
        <v>2259714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31"/>
  </cols>
  <sheetData>
    <row r="1" spans="1:3">
      <c s="1" r="A1" t="s">
        <v>438</v>
      </c>
      <c s="2" r="B1" t="s">
        <v>421</v>
      </c>
      <c s="2" r="C1" t="s">
        <v>1</v>
      </c>
    </row>
    <row r="2" spans="1:3">
      <c s="2" r="B2" t="s">
        <v>439</v>
      </c>
      <c s="2" r="C2" t="s">
        <v>440</v>
      </c>
    </row>
    <row r="3" spans="1:3">
      <c s="4" r="A3" t="s">
        <v>441</v>
      </c>
    </row>
    <row r="4" spans="1:3">
      <c s="3" r="A4" t="s">
        <v>426</v>
      </c>
    </row>
    <row r="5" spans="1:3">
      <c s="4" r="A5" t="s">
        <v>442</v>
      </c>
      <c s="7" r="C5" t="n">
        <v>10000</v>
      </c>
    </row>
    <row r="6" spans="1:3">
      <c s="4" r="A6" t="s">
        <v>443</v>
      </c>
      <c s="7" r="C6" t="n">
        <v>0</v>
      </c>
    </row>
    <row r="7" spans="1:3">
      <c s="4" r="A7" t="s">
        <v>444</v>
      </c>
      <c s="6" r="C7" t="n">
        <v>3</v>
      </c>
    </row>
    <row r="8" spans="1:3">
      <c s="4" r="A8" t="s">
        <v>445</v>
      </c>
      <c s="4" r="C8" t="s">
        <v>446</v>
      </c>
    </row>
    <row r="9" spans="1:3">
      <c s="4" r="A9" t="s">
        <v>447</v>
      </c>
    </row>
    <row r="10" spans="1:3">
      <c s="3" r="A10" t="s">
        <v>426</v>
      </c>
    </row>
    <row r="11" spans="1:3">
      <c s="4" r="A11" t="s">
        <v>448</v>
      </c>
      <c s="7" r="C11" t="n">
        <v>50000</v>
      </c>
    </row>
    <row r="12" spans="1:3">
      <c s="4" r="A12" t="s">
        <v>449</v>
      </c>
    </row>
    <row r="13" spans="1:3">
      <c s="3" r="A13" t="s">
        <v>426</v>
      </c>
    </row>
    <row r="14" spans="1:3">
      <c s="4" r="A14" t="s">
        <v>445</v>
      </c>
      <c s="4" r="B14" t="s">
        <v>450</v>
      </c>
    </row>
    <row r="15" spans="1:3">
      <c s="4" r="A15" t="s">
        <v>451</v>
      </c>
      <c s="4" r="B15" t="s">
        <v>452</v>
      </c>
    </row>
    <row r="16" spans="1:3">
      <c s="4" r="A16" t="s">
        <v>453</v>
      </c>
      <c s="4" r="B16" t="s">
        <v>454</v>
      </c>
    </row>
    <row r="17" spans="1:3">
      <c s="4" r="A17" t="s">
        <v>455</v>
      </c>
      <c s="7" r="B17" t="n">
        <v>75000</v>
      </c>
    </row>
    <row r="18" spans="1:3">
      <c s="4" r="A18" t="s">
        <v>456</v>
      </c>
      <c s="6" r="B18" t="n">
        <v>700000</v>
      </c>
    </row>
    <row r="19" spans="1:3">
      <c s="4" r="A19" t="s">
        <v>457</v>
      </c>
      <c s="6" r="C19" t="n">
        <v>50000</v>
      </c>
    </row>
    <row r="20" spans="1:3">
      <c s="4" r="A20" t="s">
        <v>458</v>
      </c>
      <c s="6" r="C20" t="n">
        <v>0</v>
      </c>
    </row>
    <row r="21" spans="1:3">
      <c s="4" r="A21" t="s">
        <v>459</v>
      </c>
    </row>
    <row r="22" spans="1:3">
      <c s="3" r="A22" t="s">
        <v>426</v>
      </c>
    </row>
    <row r="23" spans="1:3">
      <c s="4" r="A23" t="s">
        <v>448</v>
      </c>
      <c s="7" r="B23" t="n">
        <v>30000</v>
      </c>
    </row>
    <row r="24" spans="1:3">
      <c s="4" r="A24" t="s">
        <v>460</v>
      </c>
    </row>
    <row r="25" spans="1:3">
      <c s="3" r="A25" t="s">
        <v>426</v>
      </c>
    </row>
    <row r="26" spans="1:3">
      <c s="4" r="A26" t="s">
        <v>461</v>
      </c>
      <c s="6" r="C26" t="n">
        <v>50000</v>
      </c>
    </row>
    <row r="27" spans="1:3">
      <c s="4" r="A27" t="s">
        <v>462</v>
      </c>
    </row>
    <row r="28" spans="1:3">
      <c s="3" r="A28" t="s">
        <v>426</v>
      </c>
    </row>
    <row r="29" spans="1:3">
      <c s="4" r="A29" t="s">
        <v>461</v>
      </c>
      <c s="7" r="C29" t="n">
        <v>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63</v>
      </c>
      <c s="2" r="B1" t="s">
        <v>1</v>
      </c>
    </row>
    <row r="2" spans="1:2">
      <c s="2" r="B2" t="s">
        <v>423</v>
      </c>
    </row>
    <row r="3" spans="1:2">
      <c s="3" r="A3" t="s">
        <v>426</v>
      </c>
    </row>
    <row r="4" spans="1:2">
      <c s="4" r="A4" t="s">
        <v>464</v>
      </c>
      <c s="7" r="B4" t="n">
        <v>1000</v>
      </c>
    </row>
    <row r="5" spans="1:2">
      <c s="4" r="A5" t="s">
        <v>465</v>
      </c>
      <c s="4" r="B5" t="s">
        <v>466</v>
      </c>
    </row>
    <row r="6" spans="1:2">
      <c s="4" r="A6" t="s">
        <v>467</v>
      </c>
      <c s="4" r="B6" t="s">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69</v>
      </c>
      <c s="2" r="B1" t="s">
        <v>1</v>
      </c>
    </row>
    <row r="2" spans="1:2">
      <c s="2" r="B2" t="s">
        <v>424</v>
      </c>
    </row>
    <row r="3" spans="1:2">
      <c s="4" r="A3" t="s">
        <v>419</v>
      </c>
    </row>
    <row r="4" spans="1:2">
      <c s="3" r="A4" t="s">
        <v>426</v>
      </c>
    </row>
    <row r="5" spans="1:2">
      <c s="4" r="A5" t="s">
        <v>470</v>
      </c>
      <c s="7" r="B5" t="n">
        <v>10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1</v>
      </c>
      <c s="2" r="B1" t="s">
        <v>1</v>
      </c>
    </row>
    <row r="2" spans="1:4">
      <c s="2" r="B2" t="s">
        <v>2</v>
      </c>
      <c s="2" r="C2" t="s">
        <v>32</v>
      </c>
      <c s="2" r="D2" t="s">
        <v>69</v>
      </c>
    </row>
    <row r="3" spans="1:4">
      <c s="3" r="A3" t="s">
        <v>472</v>
      </c>
    </row>
    <row r="4" spans="1:4">
      <c s="4" r="A4" t="s">
        <v>473</v>
      </c>
      <c s="7" r="B4" t="n">
        <v>0</v>
      </c>
      <c s="7" r="C4" t="n">
        <v>0</v>
      </c>
      <c s="7" r="D4" t="n">
        <v>0</v>
      </c>
    </row>
    <row r="5" spans="1:4">
      <c s="4" r="A5" t="s">
        <v>474</v>
      </c>
      <c s="6" r="B5" t="n">
        <v>27900000</v>
      </c>
    </row>
    <row r="6" spans="1:4">
      <c s="4" r="A6" t="s">
        <v>475</v>
      </c>
      <c s="6" r="B6" t="n">
        <v>24200000</v>
      </c>
    </row>
    <row r="7" spans="1:4">
      <c s="4" r="A7" t="s">
        <v>476</v>
      </c>
      <c s="6" r="B7" t="n">
        <v>1400000</v>
      </c>
    </row>
    <row r="8" spans="1:4">
      <c s="4" r="A8" t="s">
        <v>477</v>
      </c>
      <c s="6" r="B8" t="n">
        <v>1273000</v>
      </c>
      <c s="6" r="C8" t="n">
        <v>1008000</v>
      </c>
    </row>
    <row r="9" spans="1:4">
      <c s="4" r="A9" t="s">
        <v>478</v>
      </c>
      <c s="7" r="B9" t="n">
        <v>0</v>
      </c>
      <c s="7" r="C9" t="n">
        <v>0</v>
      </c>
    </row>
    <row r="10" spans="1:4">
      <c s="4" r="A10" t="s">
        <v>479</v>
      </c>
    </row>
    <row r="11" spans="1:4">
      <c s="3" r="A11" t="s">
        <v>472</v>
      </c>
    </row>
    <row r="12" spans="1:4">
      <c s="4" r="A12" t="s">
        <v>480</v>
      </c>
      <c s="6" r="B12" t="n">
        <v>2024</v>
      </c>
    </row>
    <row r="13" spans="1:4">
      <c s="4" r="A13" t="s">
        <v>477</v>
      </c>
      <c s="7" r="B13" t="n">
        <v>1040000</v>
      </c>
    </row>
    <row r="14" spans="1:4">
      <c s="4" r="A14" t="s">
        <v>481</v>
      </c>
    </row>
    <row r="15" spans="1:4">
      <c s="3" r="A15" t="s">
        <v>472</v>
      </c>
    </row>
    <row r="16" spans="1:4">
      <c s="4" r="A16" t="s">
        <v>482</v>
      </c>
      <c s="6" r="B16" t="n">
        <v>2025</v>
      </c>
    </row>
    <row r="17" spans="1:4">
      <c s="4" r="A17" t="s">
        <v>483</v>
      </c>
    </row>
    <row r="18" spans="1:4">
      <c s="3" r="A18" t="s">
        <v>472</v>
      </c>
    </row>
    <row r="19" spans="1:4">
      <c s="4" r="A19" t="s">
        <v>480</v>
      </c>
      <c s="6" r="B19" t="n">
        <v>2030</v>
      </c>
    </row>
    <row r="20" spans="1:4">
      <c s="4" r="A20" t="s">
        <v>477</v>
      </c>
      <c s="7" r="B20" t="n">
        <v>353000</v>
      </c>
    </row>
    <row r="21" spans="1:4">
      <c s="4" r="A21" t="s">
        <v>484</v>
      </c>
    </row>
    <row r="22" spans="1:4">
      <c s="3" r="A22" t="s">
        <v>472</v>
      </c>
    </row>
    <row r="23" spans="1:4">
      <c s="4" r="A23" t="s">
        <v>482</v>
      </c>
      <c s="6" r="B23" t="n">
        <v>202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5</v>
      </c>
      <c s="2" r="B1" t="s">
        <v>1</v>
      </c>
    </row>
    <row r="2" spans="1:4">
      <c s="2" r="B2" t="s">
        <v>2</v>
      </c>
      <c s="2" r="C2" t="s">
        <v>32</v>
      </c>
      <c s="2" r="D2" t="s">
        <v>69</v>
      </c>
    </row>
    <row r="3" spans="1:4">
      <c s="3" r="A3" t="s">
        <v>175</v>
      </c>
    </row>
    <row r="4" spans="1:4">
      <c s="4" r="A4" t="s">
        <v>486</v>
      </c>
      <c s="4" r="B4" t="s">
        <v>487</v>
      </c>
      <c s="4" r="C4" t="s">
        <v>487</v>
      </c>
      <c s="4" r="D4" t="s">
        <v>487</v>
      </c>
    </row>
    <row r="5" spans="1:4">
      <c s="4" r="A5" t="s">
        <v>488</v>
      </c>
      <c s="4" r="B5" t="s">
        <v>489</v>
      </c>
      <c s="4" r="C5" t="s">
        <v>490</v>
      </c>
      <c s="4" r="D5" t="s">
        <v>491</v>
      </c>
    </row>
    <row r="6" spans="1:4">
      <c s="4" r="A6" t="s">
        <v>492</v>
      </c>
      <c s="4" r="B6" t="s">
        <v>493</v>
      </c>
      <c s="4" r="C6" t="s">
        <v>494</v>
      </c>
      <c s="4" r="D6" t="s">
        <v>495</v>
      </c>
    </row>
    <row r="7" spans="1:4">
      <c s="4" r="A7" t="s">
        <v>105</v>
      </c>
      <c s="4" r="B7" t="s">
        <v>496</v>
      </c>
      <c s="4" r="C7" t="s">
        <v>497</v>
      </c>
      <c s="4" r="D7" t="s">
        <v>496</v>
      </c>
    </row>
    <row r="8" spans="1:4">
      <c s="4" r="A8" t="s">
        <v>498</v>
      </c>
      <c s="4" r="B8" t="s">
        <v>499</v>
      </c>
      <c s="4" r="C8" t="s">
        <v>500</v>
      </c>
      <c s="4" r="D8" t="s">
        <v>499</v>
      </c>
    </row>
    <row r="9" spans="1:4">
      <c s="4" r="A9" t="s">
        <v>501</v>
      </c>
      <c s="4" r="B9" t="s">
        <v>502</v>
      </c>
      <c s="4" r="C9" t="s">
        <v>503</v>
      </c>
      <c s="4" r="D9" t="s">
        <v>504</v>
      </c>
    </row>
    <row r="10" spans="1:4">
      <c s="4" r="A10" t="s">
        <v>505</v>
      </c>
      <c s="4" r="B10" t="s">
        <v>260</v>
      </c>
      <c s="4" r="C10" t="s">
        <v>260</v>
      </c>
      <c s="4" r="D10" t="s">
        <v>26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06</v>
      </c>
      <c s="2" r="B1" t="s">
        <v>2</v>
      </c>
      <c s="2" r="C1" t="s">
        <v>32</v>
      </c>
      <c s="2" r="D1" t="s">
        <v>69</v>
      </c>
      <c s="2" r="E1" t="s">
        <v>507</v>
      </c>
    </row>
    <row r="2" spans="1:5">
      <c s="3" r="A2" t="s">
        <v>508</v>
      </c>
    </row>
    <row r="3" spans="1:5">
      <c s="4" r="A3" t="s">
        <v>509</v>
      </c>
      <c s="7" r="B3" t="n">
        <v>37765</v>
      </c>
      <c s="7" r="C3" t="n">
        <v>24945</v>
      </c>
    </row>
    <row r="4" spans="1:5">
      <c s="4" r="A4" t="s">
        <v>510</v>
      </c>
      <c s="6" r="B4" t="n">
        <v>10224</v>
      </c>
      <c s="6" r="C4" t="n">
        <v>6292</v>
      </c>
    </row>
    <row r="5" spans="1:5">
      <c s="4" r="A5" t="s">
        <v>511</v>
      </c>
      <c s="6" r="B5" t="n">
        <v>1371</v>
      </c>
      <c s="6" r="C5" t="n">
        <v>612</v>
      </c>
    </row>
    <row r="6" spans="1:5">
      <c s="4" r="A6" t="s">
        <v>512</v>
      </c>
      <c s="6" r="B6" t="n">
        <v>1273</v>
      </c>
      <c s="6" r="C6" t="n">
        <v>1008</v>
      </c>
    </row>
    <row r="7" spans="1:5">
      <c s="4" r="A7" t="s">
        <v>44</v>
      </c>
      <c s="6" r="B7" t="n">
        <v>339</v>
      </c>
      <c s="6" r="C7" t="n">
        <v>414</v>
      </c>
    </row>
    <row r="8" spans="1:5">
      <c s="4" r="A8" t="s">
        <v>498</v>
      </c>
      <c s="6" r="B8" t="n">
        <v>56</v>
      </c>
      <c s="6" r="C8" t="n">
        <v>1</v>
      </c>
    </row>
    <row r="9" spans="1:5">
      <c s="4" r="A9" t="s">
        <v>513</v>
      </c>
      <c s="6" r="B9" t="n">
        <v>51028</v>
      </c>
      <c s="6" r="C9" t="n">
        <v>33272</v>
      </c>
    </row>
    <row r="10" spans="1:5">
      <c s="4" r="A10" t="s">
        <v>514</v>
      </c>
      <c s="6" r="B10" t="n">
        <v>-51028</v>
      </c>
      <c s="6" r="C10" t="n">
        <v>-33272</v>
      </c>
      <c s="7" r="D10" t="n">
        <v>-24402</v>
      </c>
      <c s="7" r="E10" t="n">
        <v>-18138</v>
      </c>
    </row>
    <row r="11" spans="1:5">
      <c s="4" r="A11" t="s">
        <v>515</v>
      </c>
      <c s="7" r="B11" t="n">
        <v>0</v>
      </c>
      <c s="7" r="C11"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6</v>
      </c>
      <c s="2" r="B1" t="s">
        <v>1</v>
      </c>
    </row>
    <row r="2" spans="1:4">
      <c s="2" r="B2" t="s">
        <v>2</v>
      </c>
      <c s="2" r="C2" t="s">
        <v>32</v>
      </c>
      <c s="2" r="D2" t="s">
        <v>69</v>
      </c>
    </row>
    <row r="3" spans="1:4">
      <c s="3" r="A3" t="s">
        <v>175</v>
      </c>
    </row>
    <row r="4" spans="1:4">
      <c s="4" r="A4" t="s">
        <v>517</v>
      </c>
      <c s="7" r="B4" t="n">
        <v>33272</v>
      </c>
      <c s="7" r="C4" t="n">
        <v>24402</v>
      </c>
      <c s="7" r="D4" t="n">
        <v>18138</v>
      </c>
    </row>
    <row r="5" spans="1:4">
      <c s="4" r="A5" t="s">
        <v>518</v>
      </c>
      <c s="6" r="B5" t="n">
        <v>0</v>
      </c>
      <c s="6" r="C5" t="n">
        <v>0</v>
      </c>
      <c s="6" r="D5" t="n">
        <v>0</v>
      </c>
    </row>
    <row r="6" spans="1:4">
      <c s="4" r="A6" t="s">
        <v>519</v>
      </c>
      <c s="6" r="B6" t="n">
        <v>17756</v>
      </c>
      <c s="6" r="C6" t="n">
        <v>8870</v>
      </c>
      <c s="6" r="D6" t="n">
        <v>6264</v>
      </c>
    </row>
    <row r="7" spans="1:4">
      <c s="4" r="A7" t="s">
        <v>520</v>
      </c>
      <c s="7" r="B7" t="n">
        <v>51028</v>
      </c>
      <c s="7" r="C7" t="n">
        <v>33272</v>
      </c>
      <c s="7" r="D7" t="n">
        <v>244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16"/>
  </cols>
  <sheetData>
    <row r="1" spans="1:2">
      <c s="1" r="A1" t="s">
        <v>521</v>
      </c>
      <c s="2" r="B1" t="s">
        <v>1</v>
      </c>
    </row>
    <row r="2" spans="1:2">
      <c s="2" r="B2" t="s">
        <v>2</v>
      </c>
    </row>
    <row r="3" spans="1:2">
      <c s="4" r="A3" t="s">
        <v>522</v>
      </c>
    </row>
    <row r="4" spans="1:2">
      <c s="3" r="A4" t="s">
        <v>523</v>
      </c>
    </row>
    <row r="5" spans="1:2">
      <c s="4" r="A5" t="s">
        <v>524</v>
      </c>
      <c s="4" r="B5" t="s">
        <v>525</v>
      </c>
    </row>
    <row r="6" spans="1:2">
      <c s="4" r="A6" t="s">
        <v>526</v>
      </c>
    </row>
    <row r="7" spans="1:2">
      <c s="3" r="A7" t="s">
        <v>523</v>
      </c>
    </row>
    <row r="8" spans="1:2">
      <c s="4" r="A8" t="s">
        <v>524</v>
      </c>
      <c s="4" r="B8" t="s">
        <v>275</v>
      </c>
    </row>
    <row r="9" spans="1:2">
      <c s="4" r="A9" t="s">
        <v>527</v>
      </c>
    </row>
    <row r="10" spans="1:2">
      <c s="3" r="A10" t="s">
        <v>523</v>
      </c>
    </row>
    <row r="11" spans="1:2">
      <c s="4" r="A11" t="s">
        <v>528</v>
      </c>
      <c s="4" r="B11" t="s">
        <v>529</v>
      </c>
    </row>
    <row r="12" spans="1:2">
      <c s="4" r="A12" t="s">
        <v>530</v>
      </c>
    </row>
    <row r="13" spans="1:2">
      <c s="3" r="A13" t="s">
        <v>523</v>
      </c>
    </row>
    <row r="14" spans="1:2">
      <c s="4" r="A14" t="s">
        <v>528</v>
      </c>
      <c s="4" r="B14" t="s">
        <v>531</v>
      </c>
    </row>
    <row r="15" spans="1:2">
      <c s="4" r="A15" t="s">
        <v>532</v>
      </c>
    </row>
    <row r="16" spans="1:2">
      <c s="3" r="A16" t="s">
        <v>523</v>
      </c>
    </row>
    <row r="17" spans="1:2">
      <c s="4" r="A17" t="s">
        <v>528</v>
      </c>
      <c s="4" r="B17" t="s">
        <v>5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3</v>
      </c>
      <c s="2" r="B1" t="s">
        <v>1</v>
      </c>
    </row>
    <row r="2" spans="1:4">
      <c s="2" r="B2" t="s">
        <v>2</v>
      </c>
      <c s="2" r="C2" t="s">
        <v>32</v>
      </c>
      <c s="2" r="D2" t="s">
        <v>534</v>
      </c>
    </row>
    <row r="3" spans="1:4">
      <c s="3" r="A3" t="s">
        <v>535</v>
      </c>
    </row>
    <row r="4" spans="1:4">
      <c s="4" r="A4" t="s">
        <v>536</v>
      </c>
      <c s="7" r="D4" t="n">
        <v>220</v>
      </c>
    </row>
    <row r="5" spans="1:4">
      <c s="4" r="A5" t="s">
        <v>537</v>
      </c>
      <c s="7" r="B5" t="n">
        <v>49</v>
      </c>
      <c s="7" r="C5" t="n">
        <v>158</v>
      </c>
    </row>
    <row r="6" spans="1:4">
      <c s="4" r="A6" t="s">
        <v>538</v>
      </c>
      <c s="4" r="B6" t="s">
        <v>5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40</v>
      </c>
      <c s="2" r="B1" t="s">
        <v>541</v>
      </c>
      <c s="2" r="J1" t="s">
        <v>1</v>
      </c>
    </row>
    <row r="2" spans="1:12">
      <c s="2" r="B2" t="s">
        <v>2</v>
      </c>
      <c s="2" r="C2" t="s">
        <v>542</v>
      </c>
      <c s="2" r="D2" t="s">
        <v>4</v>
      </c>
      <c s="2" r="E2" t="s">
        <v>543</v>
      </c>
      <c s="2" r="F2" t="s">
        <v>32</v>
      </c>
      <c s="2" r="G2" t="s">
        <v>256</v>
      </c>
      <c s="2" r="H2" t="s">
        <v>544</v>
      </c>
      <c s="2" r="I2" t="s">
        <v>545</v>
      </c>
      <c s="2" r="J2" t="s">
        <v>2</v>
      </c>
      <c s="2" r="K2" t="s">
        <v>32</v>
      </c>
      <c s="2" r="L2" t="s">
        <v>69</v>
      </c>
    </row>
    <row r="3" spans="1:12">
      <c s="3" r="A3" t="s">
        <v>184</v>
      </c>
    </row>
    <row r="4" spans="1:12">
      <c s="4" r="A4" t="s">
        <v>71</v>
      </c>
      <c s="7" r="B4" t="n">
        <v>0</v>
      </c>
      <c s="7" r="C4" t="n">
        <v>0</v>
      </c>
      <c s="7" r="D4" t="n">
        <v>0</v>
      </c>
      <c s="7" r="E4" t="n">
        <v>0</v>
      </c>
      <c s="7" r="F4" t="n">
        <v>0</v>
      </c>
      <c s="7" r="G4" t="n">
        <v>0</v>
      </c>
      <c s="7" r="H4" t="n">
        <v>0</v>
      </c>
      <c s="7" r="I4" t="n">
        <v>0</v>
      </c>
      <c s="7" r="J4" t="n">
        <v>0</v>
      </c>
      <c s="7" r="K4" t="n">
        <v>0</v>
      </c>
      <c s="7" r="L4" t="n">
        <v>0</v>
      </c>
    </row>
    <row r="5" spans="1:12">
      <c s="4" r="A5" t="s">
        <v>76</v>
      </c>
      <c s="6" r="B5" t="n">
        <v>-11072</v>
      </c>
      <c s="6" r="C5" t="n">
        <v>-11907</v>
      </c>
      <c s="6" r="D5" t="n">
        <v>-8982</v>
      </c>
      <c s="6" r="E5" t="n">
        <v>-13300</v>
      </c>
      <c s="6" r="F5" t="n">
        <v>-6261</v>
      </c>
      <c s="6" r="G5" t="n">
        <v>-6424</v>
      </c>
      <c s="6" r="H5" t="n">
        <v>-5885</v>
      </c>
      <c s="6" r="I5" t="n">
        <v>-4892</v>
      </c>
      <c s="6" r="J5" t="n">
        <v>-45261</v>
      </c>
      <c s="6" r="K5" t="n">
        <v>-23462</v>
      </c>
      <c s="6" r="L5" t="n">
        <v>-15749</v>
      </c>
    </row>
    <row r="6" spans="1:12">
      <c s="4" r="A6" t="s">
        <v>78</v>
      </c>
      <c s="7" r="B6" t="n">
        <v>-11017</v>
      </c>
      <c s="7" r="C6" t="n">
        <v>-11853</v>
      </c>
      <c s="7" r="D6" t="n">
        <v>-8957</v>
      </c>
      <c s="7" r="E6" t="n">
        <v>-13260</v>
      </c>
      <c s="7" r="F6" t="n">
        <v>-6208</v>
      </c>
      <c s="7" r="G6" t="n">
        <v>-6390</v>
      </c>
      <c s="7" r="H6" t="n">
        <v>-5851</v>
      </c>
      <c s="7" r="I6" t="n">
        <v>-4847</v>
      </c>
      <c s="7" r="J6" t="n">
        <v>-45087</v>
      </c>
      <c s="7" r="K6" t="n">
        <v>-23296</v>
      </c>
      <c s="7" r="L6" t="n">
        <v>-15725</v>
      </c>
    </row>
    <row r="7" spans="1:12">
      <c s="4" r="A7" t="s">
        <v>546</v>
      </c>
      <c s="9" r="B7" t="n">
        <v>-0.49</v>
      </c>
      <c s="9" r="C7" t="n">
        <v>-0.53</v>
      </c>
      <c s="9" r="D7" t="n">
        <v>-0.4</v>
      </c>
      <c s="9" r="E7" t="n">
        <v>-0.59</v>
      </c>
      <c s="9" r="F7" t="n">
        <v>-0.28</v>
      </c>
      <c s="9" r="G7" t="n">
        <v>-2.71</v>
      </c>
      <c s="9" r="H7" t="n">
        <v>-11.68</v>
      </c>
      <c s="9" r="I7" t="n">
        <v>-9.789999999999999</v>
      </c>
      <c s="9" r="J7" t="n">
        <v>-2.01</v>
      </c>
      <c s="9" r="K7" t="n">
        <v>-3.6</v>
      </c>
      <c s="9" r="L7" t="n">
        <v>-38.0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0</v>
      </c>
      <c s="2" r="B1" t="s">
        <v>1</v>
      </c>
    </row>
    <row r="2" spans="1:3">
      <c s="2" r="B2" t="s">
        <v>32</v>
      </c>
      <c s="2" r="C2" t="s">
        <v>69</v>
      </c>
    </row>
    <row r="3" spans="1:3">
      <c s="4" r="A3" t="s">
        <v>121</v>
      </c>
      <c s="7" r="B3" t="n">
        <v>3304</v>
      </c>
      <c s="7" r="C3" t="n">
        <v>30</v>
      </c>
    </row>
    <row r="4" spans="1:3">
      <c s="4" r="A4" t="s">
        <v>90</v>
      </c>
    </row>
    <row r="5" spans="1:3">
      <c s="4" r="A5" t="s">
        <v>121</v>
      </c>
      <c s="7" r="C5" t="n">
        <v>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2</v>
      </c>
      <c s="2" r="B1" t="s">
        <v>1</v>
      </c>
    </row>
    <row r="2" spans="1:4">
      <c s="2" r="B2" t="s">
        <v>2</v>
      </c>
      <c s="2" r="C2" t="s">
        <v>32</v>
      </c>
      <c s="2" r="D2" t="s">
        <v>69</v>
      </c>
    </row>
    <row r="3" spans="1:4">
      <c s="3" r="A3" t="s">
        <v>123</v>
      </c>
    </row>
    <row r="4" spans="1:4">
      <c s="4" r="A4" t="s">
        <v>78</v>
      </c>
      <c s="7" r="B4" t="n">
        <v>-45087</v>
      </c>
      <c s="7" r="C4" t="n">
        <v>-23296</v>
      </c>
      <c s="7" r="D4" t="n">
        <v>-15725</v>
      </c>
    </row>
    <row r="5" spans="1:4">
      <c s="3" r="A5" t="s">
        <v>124</v>
      </c>
    </row>
    <row r="6" spans="1:4">
      <c s="4" r="A6" t="s">
        <v>105</v>
      </c>
      <c s="6" r="B6" t="n">
        <v>2901</v>
      </c>
      <c s="6" r="C6" t="n">
        <v>2108</v>
      </c>
      <c s="6" r="D6" t="n">
        <v>238</v>
      </c>
    </row>
    <row r="7" spans="1:4">
      <c s="4" r="A7" t="s">
        <v>125</v>
      </c>
      <c s="6" r="B7" t="n">
        <v>109</v>
      </c>
      <c s="6" r="C7" t="n">
        <v>21</v>
      </c>
      <c s="6" r="D7" t="n">
        <v>10</v>
      </c>
    </row>
    <row r="8" spans="1:4">
      <c s="4" r="A8" t="s">
        <v>126</v>
      </c>
      <c s="6" r="B8" t="n">
        <v>-49</v>
      </c>
      <c s="6" r="C8" t="n">
        <v>-158</v>
      </c>
    </row>
    <row r="9" spans="1:4">
      <c s="4" r="A9" t="s">
        <v>127</v>
      </c>
      <c s="6" r="B9" t="n">
        <v>-186</v>
      </c>
    </row>
    <row r="10" spans="1:4">
      <c s="4" r="A10" t="s">
        <v>128</v>
      </c>
      <c s="6" r="B10" t="n">
        <v>72</v>
      </c>
    </row>
    <row r="11" spans="1:4">
      <c s="3" r="A11" t="s">
        <v>129</v>
      </c>
    </row>
    <row r="12" spans="1:4">
      <c s="4" r="A12" t="s">
        <v>36</v>
      </c>
      <c s="6" r="B12" t="n">
        <v>-958</v>
      </c>
      <c s="6" r="C12" t="n">
        <v>-1830</v>
      </c>
      <c s="6" r="D12" t="n">
        <v>-190</v>
      </c>
    </row>
    <row r="13" spans="1:4">
      <c s="4" r="A13" t="s">
        <v>43</v>
      </c>
      <c s="6" r="B13" t="n">
        <v>443</v>
      </c>
      <c s="6" r="C13" t="n">
        <v>760</v>
      </c>
      <c s="6" r="D13" t="n">
        <v>-759</v>
      </c>
    </row>
    <row r="14" spans="1:4">
      <c s="4" r="A14" t="s">
        <v>44</v>
      </c>
      <c s="6" r="B14" t="n">
        <v>1476</v>
      </c>
      <c s="6" r="C14" t="n">
        <v>1274</v>
      </c>
      <c s="6" r="D14" t="n">
        <v>950</v>
      </c>
    </row>
    <row r="15" spans="1:4">
      <c s="4" r="A15" t="s">
        <v>40</v>
      </c>
      <c s="6" r="B15" t="n">
        <v>-45</v>
      </c>
    </row>
    <row r="16" spans="1:4">
      <c s="4" r="A16" t="s">
        <v>130</v>
      </c>
      <c s="6" r="B16" t="n">
        <v>88</v>
      </c>
    </row>
    <row r="17" spans="1:4">
      <c s="4" r="A17" t="s">
        <v>131</v>
      </c>
      <c s="6" r="B17" t="n">
        <v>-41236</v>
      </c>
      <c s="6" r="C17" t="n">
        <v>-21121</v>
      </c>
      <c s="6" r="D17" t="n">
        <v>-15476</v>
      </c>
    </row>
    <row r="18" spans="1:4">
      <c s="3" r="A18" t="s">
        <v>132</v>
      </c>
    </row>
    <row r="19" spans="1:4">
      <c s="4" r="A19" t="s">
        <v>133</v>
      </c>
      <c s="6" r="B19" t="n">
        <v>-39875</v>
      </c>
    </row>
    <row r="20" spans="1:4">
      <c s="4" r="A20" t="s">
        <v>134</v>
      </c>
      <c s="6" r="B20" t="n">
        <v>-565</v>
      </c>
      <c s="6" r="C20" t="n">
        <v>-25</v>
      </c>
      <c s="6" r="D20" t="n">
        <v>-23</v>
      </c>
    </row>
    <row r="21" spans="1:4">
      <c s="4" r="A21" t="s">
        <v>135</v>
      </c>
      <c s="6" r="B21" t="n">
        <v>-70</v>
      </c>
      <c s="6" r="C21" t="n">
        <v>-150</v>
      </c>
      <c s="6" r="D21" t="n">
        <v>-30</v>
      </c>
    </row>
    <row r="22" spans="1:4">
      <c s="4" r="A22" t="s">
        <v>136</v>
      </c>
      <c s="6" r="B22" t="n">
        <v>-40510</v>
      </c>
      <c s="6" r="C22" t="n">
        <v>-175</v>
      </c>
      <c s="6" r="D22" t="n">
        <v>-53</v>
      </c>
    </row>
    <row r="23" spans="1:4">
      <c s="3" r="A23" t="s">
        <v>137</v>
      </c>
    </row>
    <row r="24" spans="1:4">
      <c s="4" r="A24" t="s">
        <v>138</v>
      </c>
      <c s="6" r="B24" t="n">
        <v>49</v>
      </c>
      <c s="6" r="C24" t="n">
        <v>158</v>
      </c>
    </row>
    <row r="25" spans="1:4">
      <c s="4" r="A25" t="s">
        <v>139</v>
      </c>
      <c s="6" r="B25" t="n">
        <v>464</v>
      </c>
      <c s="6" r="C25" t="n">
        <v>16</v>
      </c>
      <c s="6" r="D25" t="n">
        <v>215</v>
      </c>
    </row>
    <row r="26" spans="1:4">
      <c s="4" r="A26" t="s">
        <v>140</v>
      </c>
      <c s="6" r="C26" t="n">
        <v>97929</v>
      </c>
    </row>
    <row r="27" spans="1:4">
      <c s="4" r="A27" t="s">
        <v>141</v>
      </c>
      <c s="6" r="C27" t="n">
        <v>-3304</v>
      </c>
      <c s="6" r="D27" t="n">
        <v>-30</v>
      </c>
    </row>
    <row r="28" spans="1:4">
      <c s="4" r="A28" t="s">
        <v>142</v>
      </c>
      <c s="6" r="D28" t="n">
        <v>35406</v>
      </c>
    </row>
    <row r="29" spans="1:4">
      <c s="4" r="A29" t="s">
        <v>143</v>
      </c>
      <c s="6" r="B29" t="n">
        <v>513</v>
      </c>
      <c s="6" r="C29" t="n">
        <v>94799</v>
      </c>
      <c s="6" r="D29" t="n">
        <v>35591</v>
      </c>
    </row>
    <row r="30" spans="1:4">
      <c s="4" r="A30" t="s">
        <v>144</v>
      </c>
      <c s="6" r="B30" t="n">
        <v>-81233</v>
      </c>
      <c s="6" r="C30" t="n">
        <v>73503</v>
      </c>
      <c s="6" r="D30" t="n">
        <v>20062</v>
      </c>
    </row>
    <row r="31" spans="1:4">
      <c s="4" r="A31" t="s">
        <v>145</v>
      </c>
      <c s="6" r="B31" t="n">
        <v>105256</v>
      </c>
      <c s="6" r="C31" t="n">
        <v>31753</v>
      </c>
      <c s="6" r="D31" t="n">
        <v>11691</v>
      </c>
    </row>
    <row r="32" spans="1:4">
      <c s="4" r="A32" t="s">
        <v>146</v>
      </c>
      <c s="7" r="B32" t="n">
        <v>24023</v>
      </c>
      <c s="6" r="C32" t="n">
        <v>105256</v>
      </c>
      <c s="6" r="D32" t="n">
        <v>31753</v>
      </c>
    </row>
    <row r="33" spans="1:4">
      <c s="3" r="A33" t="s">
        <v>147</v>
      </c>
    </row>
    <row r="34" spans="1:4">
      <c s="4" r="A34" t="s">
        <v>148</v>
      </c>
      <c s="7" r="C34" t="n">
        <v>-85345</v>
      </c>
    </row>
    <row r="35" spans="1:4">
      <c s="4" r="A35" t="s">
        <v>79</v>
      </c>
      <c s="7" r="D35" t="n">
        <v>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2</v>
      </c>
      <c s="2" r="B1" t="s">
        <v>1</v>
      </c>
    </row>
    <row r="2" spans="1:2">
      <c s="2" r="B2" t="s">
        <v>2</v>
      </c>
    </row>
    <row r="3" spans="1:2">
      <c s="3" r="A3" t="s">
        <v>150</v>
      </c>
    </row>
    <row r="4" spans="1:2">
      <c s="4" r="A4" t="s">
        <v>152</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Nature of the Business and Basi</vt:lpstr>
      <vt:lpstr>Summary of Significant Accounti</vt:lpstr>
      <vt:lpstr>Marketable Securities and Fair </vt:lpstr>
      <vt:lpstr>Property and Equipment, net</vt:lpstr>
      <vt:lpstr>Accrued Expenses</vt:lpstr>
      <vt:lpstr>Redeemable Convertible Preferre</vt:lpstr>
      <vt:lpstr>Common Stock</vt:lpstr>
      <vt:lpstr>Stock-Based Awards</vt:lpstr>
      <vt:lpstr>Commitments and Contingencies</vt:lpstr>
      <vt:lpstr>Income Taxes</vt:lpstr>
      <vt:lpstr>401(k) Plan</vt:lpstr>
      <vt:lpstr>Related Party Transactions</vt:lpstr>
      <vt:lpstr>Selected Quarterly Financial Da</vt:lpstr>
      <vt:lpstr>Summary of Significant Accoun21</vt:lpstr>
      <vt:lpstr>Summary of Significant Accoun22</vt:lpstr>
      <vt:lpstr>Marketable Securities and Fai23</vt:lpstr>
      <vt:lpstr>Property and Equipment, net (Ta</vt:lpstr>
      <vt:lpstr>Accrued Expenses (Tables)</vt:lpstr>
      <vt:lpstr>Stock-Based Awards (Tables)</vt:lpstr>
      <vt:lpstr>Commitments and Contingencies (</vt:lpstr>
      <vt:lpstr>Income Taxes (Tables)</vt:lpstr>
      <vt:lpstr>Selected Quarterly Financial 29</vt:lpstr>
      <vt:lpstr>Nature of the Business and Ba30</vt:lpstr>
      <vt:lpstr>Summary of Significant Accoun31</vt:lpstr>
      <vt:lpstr>Summary of Significant Accoun32</vt:lpstr>
      <vt:lpstr>Summary of Significant Accoun33</vt:lpstr>
      <vt:lpstr>Marketable Securities and Fai34</vt:lpstr>
      <vt:lpstr>Marketable Securities and Fai35</vt:lpstr>
      <vt:lpstr>Marketable Securities and Fai36</vt:lpstr>
      <vt:lpstr>Property and Equipment, net - S</vt:lpstr>
      <vt:lpstr>Property and Equipment, net - A</vt:lpstr>
      <vt:lpstr>Accrued Expenses - Schedule of </vt:lpstr>
      <vt:lpstr>Redeemable Convertible Prefer40</vt:lpstr>
      <vt:lpstr>Common Stock - Additional Infor</vt:lpstr>
      <vt:lpstr>Stock-Based Awards - Additional</vt:lpstr>
      <vt:lpstr>Stock-Based Awards - Fair Value</vt:lpstr>
      <vt:lpstr>Stock-Based Awards - Summary of</vt:lpstr>
      <vt:lpstr>Stock-Based Awards - Summary 45</vt:lpstr>
      <vt:lpstr>Stock-Based Awards - Schedule o</vt:lpstr>
      <vt:lpstr>Commitments and Contingencies47</vt:lpstr>
      <vt:lpstr>Commitments and Contingencies -</vt:lpstr>
      <vt:lpstr>Commitments and Contingencies49</vt:lpstr>
      <vt:lpstr>Commitments and Contingencies50</vt:lpstr>
      <vt:lpstr>Commitments and Contingencies51</vt:lpstr>
      <vt:lpstr>Commitments and Contingencies52</vt:lpstr>
      <vt:lpstr>Income Taxes - Additional Infor</vt:lpstr>
      <vt:lpstr>Income Taxes - Reconciliation o</vt:lpstr>
      <vt:lpstr>Income Taxes - Schedule of Net </vt:lpstr>
      <vt:lpstr>Income Taxes - Summary of Chang</vt:lpstr>
      <vt:lpstr>401(k) Plan - Additional Inform</vt:lpstr>
      <vt:lpstr>Related Party Transactions - Ad</vt:lpstr>
      <vt:lpstr>Selected Quarterly Financial 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07:17:20Z</dcterms:created>
  <dcterms:modified xmlns:dcterms="http://purl.org/dc/terms/" xmlns:xsi="http://www.w3.org/2001/XMLSchema-instance" xsi:type="dcterms:W3CDTF">2016-03-10T07:17:20Z</dcterms:modified>
  <dc:title xmlns:dc="http://purl.org/dc/elements/1.1/">Untitled</dc:title>
  <dc:description xmlns:dc="http://purl.org/dc/elements/1.1/"/>
  <dc:subject xmlns:dc="http://purl.org/dc/elements/1.1/"/>
  <cp:keywords/>
  <cp:category/>
</cp:coreProperties>
</file>